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Properties, Plant and Equipment" sheetId="7" state="visible" r:id="rId7"/>
    <sheet xmlns:r="http://schemas.openxmlformats.org/officeDocument/2006/relationships" name="Long-Term Reclamation Liability" sheetId="8" state="visible" r:id="rId8"/>
    <sheet xmlns:r="http://schemas.openxmlformats.org/officeDocument/2006/relationships" name="Accrued Expenses"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Net Loss Per Common Share"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ubsequent Events" sheetId="15" state="visible" r:id="rId15"/>
    <sheet xmlns:r="http://schemas.openxmlformats.org/officeDocument/2006/relationships" name="Interim Financial Statements (P" sheetId="16" state="visible" r:id="rId16"/>
    <sheet xmlns:r="http://schemas.openxmlformats.org/officeDocument/2006/relationships" name="Properties, Plant and Equipme17" sheetId="17" state="visible" r:id="rId17"/>
    <sheet xmlns:r="http://schemas.openxmlformats.org/officeDocument/2006/relationships" name="Long-Term Reclamation Liabili18" sheetId="18" state="visible" r:id="rId18"/>
    <sheet xmlns:r="http://schemas.openxmlformats.org/officeDocument/2006/relationships" name="Accrued Expenses (Tables)" sheetId="19" state="visible" r:id="rId19"/>
    <sheet xmlns:r="http://schemas.openxmlformats.org/officeDocument/2006/relationships" name="Long-Term Debt (Tables)" sheetId="20" state="visible" r:id="rId20"/>
    <sheet xmlns:r="http://schemas.openxmlformats.org/officeDocument/2006/relationships" name="Stockholders' Equity (Tables)" sheetId="21" state="visible" r:id="rId21"/>
    <sheet xmlns:r="http://schemas.openxmlformats.org/officeDocument/2006/relationships" name="Net Loss Per Common Share (Tabl" sheetId="22" state="visible" r:id="rId22"/>
    <sheet xmlns:r="http://schemas.openxmlformats.org/officeDocument/2006/relationships" name="Segment Reporting (Tables)" sheetId="23" state="visible" r:id="rId23"/>
    <sheet xmlns:r="http://schemas.openxmlformats.org/officeDocument/2006/relationships" name="Interim Financial Statements - " sheetId="24" state="visible" r:id="rId24"/>
    <sheet xmlns:r="http://schemas.openxmlformats.org/officeDocument/2006/relationships" name="Properties, Plant and Equipme25" sheetId="25" state="visible" r:id="rId25"/>
    <sheet xmlns:r="http://schemas.openxmlformats.org/officeDocument/2006/relationships" name="Properties, Plant and Equipme26" sheetId="26" state="visible" r:id="rId26"/>
    <sheet xmlns:r="http://schemas.openxmlformats.org/officeDocument/2006/relationships" name="Long-Term Reclamation Liabili27" sheetId="27" state="visible" r:id="rId27"/>
    <sheet xmlns:r="http://schemas.openxmlformats.org/officeDocument/2006/relationships" name="Long-Term Reclamation Liabili28" sheetId="28" state="visible" r:id="rId28"/>
    <sheet xmlns:r="http://schemas.openxmlformats.org/officeDocument/2006/relationships" name="Accrued Expenses - Schedule of " sheetId="29" state="visible" r:id="rId29"/>
    <sheet xmlns:r="http://schemas.openxmlformats.org/officeDocument/2006/relationships" name="Long-Term Debt - Schedule of Lo" sheetId="30" state="visible" r:id="rId30"/>
    <sheet xmlns:r="http://schemas.openxmlformats.org/officeDocument/2006/relationships" name="Long-Term Debt - Additional Inf" sheetId="31" state="visible" r:id="rId31"/>
    <sheet xmlns:r="http://schemas.openxmlformats.org/officeDocument/2006/relationships" name="Stockholders' Equity - Addition" sheetId="32" state="visible" r:id="rId32"/>
    <sheet xmlns:r="http://schemas.openxmlformats.org/officeDocument/2006/relationships" name="Stockholders' Equity - Reconcil" sheetId="33" state="visible" r:id="rId33"/>
    <sheet xmlns:r="http://schemas.openxmlformats.org/officeDocument/2006/relationships" name="Net Loss Per Common Share - Rec" sheetId="34" state="visible" r:id="rId34"/>
    <sheet xmlns:r="http://schemas.openxmlformats.org/officeDocument/2006/relationships" name="Net Loss Per Common Share - Sch" sheetId="35" state="visible" r:id="rId35"/>
    <sheet xmlns:r="http://schemas.openxmlformats.org/officeDocument/2006/relationships" name="Commitments and Contingencies -" sheetId="36" state="visible" r:id="rId36"/>
    <sheet xmlns:r="http://schemas.openxmlformats.org/officeDocument/2006/relationships" name="Segment Reporting - Schedule of"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Entity Registrant Name</t>
  </si>
  <si>
    <t>Comstock Mining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7</t>
  </si>
  <si>
    <t>CURRENT ASSETS:</t>
  </si>
  <si>
    <t>Cash and cash equivalents</t>
  </si>
  <si>
    <t>Assets held for sale, Net (Note 2)</t>
  </si>
  <si>
    <t>Prepaid expenses and other current assets</t>
  </si>
  <si>
    <t>Total current assets</t>
  </si>
  <si>
    <t>MINERAL RIGHTS AND PROPERTIES, Net</t>
  </si>
  <si>
    <t>PROPERTIES, PLANT AND EQUIPMENT, Net (Note 2)</t>
  </si>
  <si>
    <t>RECLAMATION BOND DEPOSIT</t>
  </si>
  <si>
    <t>RETIREMENT OBLIGATION ASSET (Note 3)</t>
  </si>
  <si>
    <t>OTHER ASSETS</t>
  </si>
  <si>
    <t>TOTAL ASSETS</t>
  </si>
  <si>
    <t>CURRENT LIABILITIES:</t>
  </si>
  <si>
    <t>Accounts payable</t>
  </si>
  <si>
    <t>Accrued expenses (Note 4)</t>
  </si>
  <si>
    <t>Long-term debt– current portion (Note 5)</t>
  </si>
  <si>
    <t>Total current liabilities</t>
  </si>
  <si>
    <t>LONG-TERM LIABILITIES:</t>
  </si>
  <si>
    <t>Long-term debt (Note 5)</t>
  </si>
  <si>
    <t>Long-term reclamation liability (Note 3)</t>
  </si>
  <si>
    <t>Other liabilities</t>
  </si>
  <si>
    <t>Total long-term liabilities</t>
  </si>
  <si>
    <t>Total liabilities</t>
  </si>
  <si>
    <t>COMMITMENTS AND CONTINGENCIES (Note 8)</t>
  </si>
  <si>
    <t xml:space="preserve"> </t>
  </si>
  <si>
    <t>STOCKHOLDERS’ EQUITY:</t>
  </si>
  <si>
    <t>Preferred Stock; 50,000,000 shares authorized, no shares issued and outstanding</t>
  </si>
  <si>
    <t>Common stock, $.000666 par value, 790,000,000 shares authorized, 53,391,428 and 47,236,103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 USD ($)</t>
  </si>
  <si>
    <t>Mar. 31, 2017</t>
  </si>
  <si>
    <t>REVENUES</t>
  </si>
  <si>
    <t>Revenue - mining</t>
  </si>
  <si>
    <t>Revenue - real estate</t>
  </si>
  <si>
    <t>Total revenues</t>
  </si>
  <si>
    <t>COSTS AND EXPENSES</t>
  </si>
  <si>
    <t>Costs applicable to mining revenue</t>
  </si>
  <si>
    <t>Real estate operating costs</t>
  </si>
  <si>
    <t>Exploration and mine development</t>
  </si>
  <si>
    <t>Mine claims and costs</t>
  </si>
  <si>
    <t>Environmental and reclamation</t>
  </si>
  <si>
    <t>General and administrative</t>
  </si>
  <si>
    <t>Total costs and expenses</t>
  </si>
  <si>
    <t>LOSS FROM OPERATIONS</t>
  </si>
  <si>
    <t>OTHER INCOME (EXPENSE)</t>
  </si>
  <si>
    <t>Interest expense</t>
  </si>
  <si>
    <t>Other income (expense)</t>
  </si>
  <si>
    <t>Total other expense, net</t>
  </si>
  <si>
    <t>LOSS BEFORE INCOME TAXES</t>
  </si>
  <si>
    <t>INCOME TAXES</t>
  </si>
  <si>
    <t>NET LOSS</t>
  </si>
  <si>
    <t>Net loss per common share – basic (in dollars per share)</t>
  </si>
  <si>
    <t>Net loss per common share – diluted (in dollars per share)</t>
  </si>
  <si>
    <t>Weighted average common shares outstanding, basic (in shares)</t>
  </si>
  <si>
    <t>Weighted average common shares outstanding — diluted (in shares)</t>
  </si>
  <si>
    <t>CONDENSED CONSOLIDATED STATEMENTS OF CASH FLOWS - USD ($)</t>
  </si>
  <si>
    <t>OPERATING ACTIVITIES:</t>
  </si>
  <si>
    <t>Net loss</t>
  </si>
  <si>
    <t>Adjustments to reconcile net loss to net cash used in operating activities:</t>
  </si>
  <si>
    <t>Depreciation, amortization, and depletion</t>
  </si>
  <si>
    <t>Accretion of reclamation liability</t>
  </si>
  <si>
    <t>Gain on sale of properties, plant, and equipment</t>
  </si>
  <si>
    <t>Amortization of debt discounts and issuance costs</t>
  </si>
  <si>
    <t>Net loss on early retirement of long-term debt</t>
  </si>
  <si>
    <t>Loss on make-whole liability</t>
  </si>
  <si>
    <t>Changes in operating assets and liabilities:</t>
  </si>
  <si>
    <t>Accrued expenses and other liabilities</t>
  </si>
  <si>
    <t>NET CASH USED IN OPERATING ACTIVITIES</t>
  </si>
  <si>
    <t>INVESTING ACTIVITIES:</t>
  </si>
  <si>
    <t>Proceeds from principle payment on note receivable</t>
  </si>
  <si>
    <t>Proceeds from sale of properties, plant, and equipment</t>
  </si>
  <si>
    <t>NET CASH PROVIDED BY INVESTING ACTIVITIES</t>
  </si>
  <si>
    <t>FINANCING ACTIVITIES:</t>
  </si>
  <si>
    <t>Principal payments on long-term debt</t>
  </si>
  <si>
    <t>Proceeds from long-term debt obligations (net of issuance costs)</t>
  </si>
  <si>
    <t>Proceeds from the issuance of common stock</t>
  </si>
  <si>
    <t>Common stock issuance costs</t>
  </si>
  <si>
    <t>NET CASH PROVIDED BY FINANCING ACTIVITIES</t>
  </si>
  <si>
    <t>INCREASE (DE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Issuance of common stock to pay for common stock issuance costs</t>
  </si>
  <si>
    <t>Issuance of common stock (in advance of close) to purchase membership interests</t>
  </si>
  <si>
    <t>Payment for purchase of property, plant, and equipment with prepaid deposits</t>
  </si>
  <si>
    <t>Issuance of debt to purchase property, plant, and equipment</t>
  </si>
  <si>
    <t>Settlement of long-term debt obligations with prepaid deposits</t>
  </si>
  <si>
    <t>Issuance of common stock for settlement of long-term debt obligations</t>
  </si>
  <si>
    <t>Issuance of common stock to purchase properties, plant, and equipment</t>
  </si>
  <si>
    <t>Debt issuance costs in accounts payable</t>
  </si>
  <si>
    <t>Interim Financial Statements</t>
  </si>
  <si>
    <t>Organization, Consolidation and Presentation of Financial Statements [Abstract]</t>
  </si>
  <si>
    <t>Interim Financial Statements Basis of Presentation The interim condensed consolidated financial statements of Comstock Mining Inc. and subsidiaries (“Comstock”, the “Company”, “we”, “our” or “u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all adjustments (consisting of normal recurring adjustments) considered necessary for a fair presentation have been included. Operating results for the three -month period ended March 31, 2018 , are not necessarily indicative of the results that may be expected for the year ending December 31, 2018 . For further information, refer to the financial statements and footnotes thereto in our Annual Report on Form 10-K for the fiscal year ended December 31, 2017 . Liquidity and Management Plans The accompanying unaudited condensed consolidated financial statements have been prepared in conformity with accounting principles generally accepted in the United States of America and contemplates continuation of the Company as a going concern. The Company commenced production with the Lucerne Mine in 2012, which ramped up to approximately 20,000 gold-equivalent-ounces of annual production. The Company completed leaching from its existing leach pads in December 2016 and is currently planning the exploration and development of its next two mines, first with its second surface mine in the Dayton Resource area and then further developing, in collaboration through an option agreement with Tonogold Resources Inc., the second phase of development and ultimately, resuming production from the Lucerne Mine. The Company has recurring net losses from operations and an accumulated deficit of $225.1 million at March 31, 2018 . For the three -month period ended March 31, 2018 , the Company incurred a net loss of $2.5 million and used $1.1 million of cash in operations. As of March 31, 2018 , the Company had cash and cash equivalents of $2.0 million , current assets of $7.7 million and current liabilities of $1.6 million , resulting in current working capital of $6.1 million . The Company’s current capital resources include cash and cash equivalents and other net working capital resources, along with a loan commitment agreement with $7.0 million in unused capacity after consideration of fees due at the time of borrowing. The Company has an existing equity purchase agreement (the "Purchase Agreement") with Leviston Resources, LLC ("Leviston") with unused capacity of $3.2 million . These capital resources are in addition to certain planned non-mining asset sales. While the Company has been successful in the past in obtaining the necessary capital to support its operations, including registered equity financings from its existing shelf registration statement, borrowings, or other means, there is no assurance that the Company will be able to obtain additional equity capital or other financing, if needed. However, the Company believes it will have sufficient funds to sustain its operations during the next 12 months from the date the financial statements were issued as a result of the funding sources detailed above. Future operating expenditures above management’s expectations, including exploration and mine development expenditures in excess of amounts to be raised from the issuance of equity under the Purchase Agreement, declines in the market value of properties held for sale, or declines in the share price of the Company's common stock would adversely affect the Company’s results of operations, financial condition and cash flows. If the Company was unable to obtain any necessary additional funds, this could have an immediate material adverse effect on liquidity and could raise substantial doubt about the Company’s ability to continue as a going concern. In such case, the Company could be required to limit or discontinue certain business plans, activities or operations, reduce or delay certain capital expenditures or sell certain assets or businesses. There can be no assurance that the Company would be able to take any such actions on favorable terms, in a timely manner or at all.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reclamation liabilities, stock-based compensation and payments, and contingent liabilities. Reverse Stock Split Effective November 9, 2017, the Company completed a 1-for-5 reverse stock split of its authorized and outstanding common stock, as approved by its Board of Directors. All 2017 common shares and per share amounts set forth herein give effect to this reverse stock split. Comprehensive Loss The only component of comprehensive loss for the three months ended March 31, 2018 and 2017 , was our net loss. Income Taxes We recognize deferred tax assets and liabilities based on differences between the consolidated financial statement carrying amounts and tax basi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 The Company has provided a full valuation allowance at March 31, 2018 and December 31, 2017 , for its net deferred tax assets because we cannot conclude it is more likely than not that they will be realized. Recently Issued Accounting Pronouncements In May 2014, the Financial Accounting Standards Board (“FASB”) issued Accounting Standards Updated (“ASU”) 2014-09 (Topic 606)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used the modified retrospective method to adopt the provisions of this standard effective January 1, 2018, which required us to apply the new revenue standard to (i) all new revenue contracts entered into after January 1, 2018 and (ii) all existing revenue contracts as of January 1, 2018, through a cumulative adjustment to retained earnings. In accordance with this approach, our consolidated revenues for the periods prior to January 1, 2018, were not revised. The Company did not record a cumulative effect adjustment to its beginning retained earnings as a result of adoption of Topic 606 as there were no revenue contracts within the scope of Topic 606 as of January 1, 2018. In August 2016, the FASB issued ASU 2016-15, Classification of Certain Cash Receipts and Cash Payments ("ASU 2016-15"), which amends ASC 230, Statement of Cash Flows, and the FASB’s standards for reporting cash flows in general-purpose financial statements. The amendments address the diversity in practice related to the classification of certain cash receipts and payments including debt prepayment or debt extinguishment costs. ASU 2016-15 is effective for fiscal years beginning after December 15, 2017, including interim periods within those fiscal years, and early adoption is permitted. The Company adopted this guidance on January 1, 2018 which did not have a material impact on the Company’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t>
  </si>
  <si>
    <t>Properties, Plant and Equipment and Assets Held for Sale</t>
  </si>
  <si>
    <t>Property, Plant and Equipment [Abstract]</t>
  </si>
  <si>
    <t>Properties, Plant and Equipment and Assets Held for Sale The Company did not close on any properties or equipment during the three months ended March 31, 2018 . During the three -month periods ended March 31, 2018 and March 31, 2017 , the Company recognized depreciation expense of $0.8 million and $1.1 million , respectively. Assets Held For Sale The Company committed to a plan to sell certain land, buildings, and water rights. As of March 31, 2018 and December 31, 2017, the Company has assets with a net book value of $5.4 million , which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Proceeds from the sale of these assets are required to be used to satisfy obligations due under the terms of the debenture with GF Comstock 2 LP as described in Note 5. Assets held for sale include: March 31, 2018 December 31, 2017 Industrial Park (Land and water rights) $ 2,738,462 $ 2,738,462 Daney Ranch (Land and buildings) 2,146,575 2,146,575 Gold Hill Hotel (Land and buildings) 478,366 478,366 Total Assets Held For Sale $ 5,363,403 $ 5,363,403</t>
  </si>
  <si>
    <t>Long-Term Reclamation Liability and Retirement Obligation Asset</t>
  </si>
  <si>
    <t>Asset Retirement Obligation Disclosure [Abstract]</t>
  </si>
  <si>
    <t>Long-Term Reclamation Liability and Retirement Obligation Asset Following is a reconciliation of the aggregate reclamation liability associated with our reclamation plan for our mining projects: Three Months Ended Twelve Months Ended March 31, 2018 December 31, 2017 Long-term reclamation liability — beginning of period $ 7,417,680 $ 7,353,346 Additional obligations incurred — — Accretion of reclamation liability 4,876 64,334 Long-term reclamation liability — end of period $ 7,422,556 $ 7,417,680 Following is a reconciliation of the aggregate retirement obligation asset associated with our reclamation plan for our mining projects: Three Months Ended Twelve Months Ended March 31, 2018 December 31, 2017 Retirement obligation asset — beginning of period $ 282,745 $ 617,126 Additional obligations incurred — — Amortization of retirement obligation asset (14,917 ) (334,381 ) Retirement obligation asset — end of period $ 267,828 $ 282,745</t>
  </si>
  <si>
    <t>Accrued Expenses</t>
  </si>
  <si>
    <t>Payables and Accruals [Abstract]</t>
  </si>
  <si>
    <t>Accrued Expenses Accrued expenses consisted of the following: March 31, 2018 December 31, 2017 Accrued interest expense $ 263,338 $ — Accrued make-whole for acquisition of membership interests (Note 6) 216,147 — Accrued personal property tax — 84,264 Accrued Northern Comstock Joint Venture 293,958 180,833 Accrued Board of Directors fees 84,000 84,000 Accrued payroll costs 66,579 57,402 Accrued vendor liabilities 20,000 75,415 Other accrued expenses 14,666 14,737 Total accrued expenses $ 958,688 $ 496,651</t>
  </si>
  <si>
    <t>Long-Term Debt</t>
  </si>
  <si>
    <t>Debt Disclosure [Abstract]</t>
  </si>
  <si>
    <t>Long-Term Debt Long-term debt consisted of the following: Note Description March 31, 2018 December 31, 2017 $10,723,000 Note Payable (GF Comstock 2) - Payable in semi-annual installments of interest only at 11% with principal and $688,059 make whole payment due January 2021. $ 10,190,684 $ 10,218,352 $3,677,254 Caterpillar Equipment Consolidated - Principal and interest at 5.7% payable in monthly installments of $29,570 due on or before November 1, 2021. 1,171,623 1,242,960 Total debt 11,362,307 11,461,312 Less: long-term debt discounts and issuance costs (1,093,246 ) (1,198,359 ) Total debt, net of discounts and issuance costs 10,269,061 10,262,953 Less: current maturities (295,706 ) (291,532 ) Long-term debt, net of discounts and issuance costs $ 9,973,355 $ 9,971,421 Debt Obligations GF Comstock 2 LP On January 13, 2017, the Company issued an 11% Senior Secured Debenture (the "Debenture") to GF Comstock 2 LP due 2021 in an aggregate principal amount of $10,723,000 . The use of proceeds included refinancing substantially all of the Company’s current obligations, except the amount due to Caterpillar Finance and the Lynch House note. The Debenture was issued at a discount of approximately $568,000 and the Company incurred issuance costs of approximately $528,000 . The Debenture requires a Make Whole Payment totaling approximately $688,000 if paid any time prior to or at maturity. Total principal is due on January 13, 2021. The Debenture requires acceleration of payment of accrued interest, principal, and the Make Whole Amount from all net proceeds received upon sale of any assets of the Company. Interest is payable semi-annually. For the first two years , interest will be payable, at the option of the Company, either in cash or in the form of additional Debentures (or a combination thereof). For the third and fourth years, interest will be payable only in cash. The Company elected to pay the first two semi-annual interest payments in cash in June and December of 2017. The Debenture is collateralized by (1) substantially all of the assets of the Company, and (2) a pledge to 100% of the equity of the subsidiaries of Comstock Mining Inc. Hard Rock Nevada Inc., an employee owned entity, and another related party who is a significant shareholder of the Company, participated in this financing. Loan Commitment In March 2017 (and amended in June and September 2017), the Company entered into a loan commitment agreement that provides up to $7.5 million in borrowing capacity and expires in 2021 with an 11% interest rate. Principal amounts borrowed under this agreement would not be due until 2021. Until January 1, 2019, interest on any borrowings will be payable in cash and/or in the form of additional indebtedness under the agreement, at the Company’s option. No amounts have been borrowed under this agreement and the Company has $7.0 million (after consideration of fees due at the time of borrowing) of available borrowing capacity as of March 31, 2018 .</t>
  </si>
  <si>
    <t>Stockholders' Equity</t>
  </si>
  <si>
    <t>Equity [Abstract]</t>
  </si>
  <si>
    <t>Stockholders’ Equity At-the-Market Offering Program Effective June 2016, the Company entered into a sales agreement with respect to an at-the-market offering program (“ATM Agreement”) pursuant to which the Company may offer and sell, from time to time at its sole discretion, shares of its common stock, having an aggregate offering price of up to $5 million . The Company pays the sales agent a commission of 2.5% of the gross proceeds from the sale of such shares. Final proceeds from this ATM agreement were received in January 2018, and the ATM Agreement was terminated. Effective April 2017, the Company entered into the Purchase Agreement with Leviston for the purchase of up to $7.25 million of shares of the Company's common stock from time to time, at the Company's option. The Company is not obligated to make any sales of shares under the Purchase agreement, and if it elects to make any sales, the Company can set a minimum sales price for the shares. Following is a reconciliation of the transactions under the ATM and Purchase Agreement for the three and twelve-month periods ended March 31, 2018 and December 31, 2017 , respectively: Three Months Ended Twelve Months Ended March 31, 2018 December 31, 2017 Number of shares sold 4,679,904 9,464,764 Gross proceeds $ 1,385,452 $ 7,346,707 Fees 252,568 278,919 Net proceeds $ 1,132,884 $ 7,067,788 Average price per share $ 0.30 $ 0.78 In January of 2018, the Company issued 1,475,410 shares of restricted common stock as initial payment to acquire 25% of the total membership interests of Pelen, LLC. The purchase of the membership interests will close once the seller of the membership interests has received total cash proceeds of at least $585,000 either through sale of the restricted common stock received or through additional cash payments made by the Company. If all of the shares of restricted common stock have been sold by the seller of the membership interests and the aggregate proceeds received are less than $585,000 , then the Company is required to pay the shortfall in either additional shares of the Company’s common stock or cash, at the Company’s election. As of March 31, 2018, the purchase has not closed and the Company has not received legal ownership of the membership interests. The Company has recorded a make-whole liability of $216,147 at March 31, 2018 representing the value of the shortfall based on the share price as of March 31, 2018. This amount is recorded within accrued expenses in the condensed consolidated balance sheet as of March 31, 2018. In February 2018, the Company issued 615,605 shares of Common Stock to Leviston in the amount of $0.02 million as payment for issuance fees due under the terms of the Purchase Agreement.</t>
  </si>
  <si>
    <t>Net Loss Per Common Share</t>
  </si>
  <si>
    <t>Earnings Per Share [Abstract]</t>
  </si>
  <si>
    <t>Net Loss Per Common Share Basic earnings per share are computed by dividing net loss available to common stockholders by the weighted average number of shares of common stock outstanding during the period. Diluted loss per share reflects the potential dilution that could occur if stock options were exercised. The following is a reconciliation of the numerator and denominator used in the basic and diluted computation of net loss per share: Three Months Ended 2018 2017 Numerator: Net loss $ (2,484,903 ) $ (2,774,180 ) Denominator: Basic and diluted weighted average shares outstanding 49,863,424 37,368,291 Net loss per common share: Basic $ (0.05 ) $ (0.07 ) Diluted $ (0.05 ) $ (0.07 ) The following table includes the number of common stock equivalent shares that are not included in the computation of diluted loss per share, because the Company has a net loss and the inclusion of such shares would be antidilutive. March 31 2018 2017 Stock options 10,000 10,000</t>
  </si>
  <si>
    <t>Commitments and Contingencies</t>
  </si>
  <si>
    <t>Commitments and Contingencies Disclosure [Abstract]</t>
  </si>
  <si>
    <t>Commitments and Contingencies The Company has minimum royalty obligations with certain of its mineral properties and leases. For most of the mineral properties and leases, the Company is subject to a range of royalty obligations once production commences. These royalties range from 0.5% to 5% of net smelter revenues (NSR) from minerals produced on the properties, with the majority being under 3% . Some of the factors that will influence the amount of the royalties include ounces extracted and the price of gold.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On January 31, 2014, the Comstock Residents Association (the “CRA”) and two of its members filed a civil action in the Third Judicial District Court of the State of Nevada in and for Lyon County (the “District Court”) against the Lyon County Board of Commissioners (the “Commissioners”) and the Company, asking the District Court to reverse the Commissioners’ decision to grant an application for master plan amendment and zone change submitted and approved by the Commissioners on January 2, 2014 (the “Application”). Prior to the approval of the Application, the master plan designation and zoning precluded mining on certain property of the Company in the area of Silver City, Lyon County. In April 2015, the District Court ruled in favor of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An oral argument before a three-judge panel of the Nevada Supreme Court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their decision, that the County did not violate Nevada’s Open Meeting Law and that the County did not violate statutory provisions regarding master plans. The Supreme Court did reverse the District Court’s dismissal of CRA’s claim of a due process violation, concluding that this claim should not have been dismissed and that further proceedings are necessary in the District Court on this single claim. The Company and the Commissioners filed a motion for summary judgment with the District Court bases on the evidence in the record and the District Court held a hearing on December 11, 2017. The District Court concluded that the Supreme Court's reversal of CRA's due process claim required that CRA be afforded the opportunity to conduct discovery. Therefore, the District Court has allowed a limited time for CRA to conduct discovery on its due process claim, The Company responded to the CRA discovery request on February 20, 2018 and the District Court held a hearing on April 23, 2018, ruling on the parties’ objections to certain evidence to be presented to the Court. All discovery is to be completed by June 23, 2018, followed by a final ruling from the Court. The Company and the Lyon County District Attorney look forward to positive resolution of CRA's lone remaining claim. From time to time, we are involved in lawsuits, claims, investigations and proceedings that arise in the ordinary course of business. There are no other matters pending that we expect to have a material adverse impact on our business, results of operations, financial condition or cash flows.</t>
  </si>
  <si>
    <t>Segment Reporting</t>
  </si>
  <si>
    <t>Segment Reporting [Abstract]</t>
  </si>
  <si>
    <t>Segment Reporting Our management organizes the Company into two operating segments: mining and real estate. Our mining segment consists of all activities and expenditures associated with mining. Our real estate segment consists of land, real estate rental properties and the Gold Hill Hotel. We evaluate the performance of our operating segments based on operating income (loss). All intercompany transactions have been eliminated, and inter-segment revenues are not significant. Financial information relating to our reportable operating segments and reconciliation to the consolidated totals is as follows: Three Months Ended 2018 2017 Revenue Mining $ — $ — Real estate 22,850 19,294 Total revenue 22,850 19,294 Costs and Expenses Mining (1,903,361 ) (2,446,820 ) Real estate (7,091 ) (17,133 ) Total costs and expenses (1,910,452 ) (2,463,953 ) Operating Income (Loss) Mining (1,903,361 ) (2,446,820 ) Real estate 15,759 2,161 Total loss from operations (1,887,602 ) (2,444,659 ) Other income (expense), net (597,301 ) (329,521 ) Net loss $ (2,484,903 ) $ (2,774,180 ) Depreciation, Amortization, and Depletion Mining $ 824,463 $ 1,151,129 Real estate 2,465 4,173 Total depreciation, amortization, and depletion $ 826,928 $ 1,155,302 Capital Expenditures Mining $ — $ 1,680,679 Real estate — — Total capital expenditures $ — $ 1,680,679 As of March 31 As of December 31, 2018 2017 Assets Mining $ 24,052,400 $ 25,530,508 Real estate 6,020,536 5,433,405 Total assets $ 30,072,936 $ 30,963,913</t>
  </si>
  <si>
    <t>Subsequent Events</t>
  </si>
  <si>
    <t>Subsequent Events [Abstract]</t>
  </si>
  <si>
    <t>Subsequent Events On April 3, 2018, the Company received a $2 million payment relating to the option agreement (the “Option Agreement”) signed on October 3, 2017, between the Company and Tonogold Resources, Inc. (“Tonogold”). The Company used $1.4 million of the proceeds to reduce its indebtedness under the Debenture. Under the terms of the Option Agreement, Tonogold will have the right to participate in certain activities, including but not limited to, engineering, development, drilling and test-work, towards completing a technical and economic feasibility assessment on certain properties within the Company’s Lucerne resource area (the “Lucerne Property”), and if all obligations and prerequisites are satisfied and subject to compliance with the Option Agreement, Comstock and Tonogold may effect a joint venture for the future development and mining of mineral resources on the Lucerne Property. Tonogold can earn a 51% interest in the Company’s presently wholly-owned subsidiary, Comstock Mining LLC, which owns the Lucerne Property, by making capital expenditures on the Lucerne Property of $20 million no later than 42 -months following signing of the Option Agreement and payments of $2.2 million payments that have already been made to the Company. In addition, Tonogold is granted the option to purchase 51% of certain equipment and property located at the Company’s American Flat property for a purchase price of $25 million or alternatively, Tonogold can enter into a toll processing agreement with the Company. If Tonogold elects the toll treatment alternative, Comstock will retain 100% ownership of the American Flat property and Tonogold shall rent and operate the process facility, paying Comstock a usage fee of $1 million per annum plus $1 per ton processed. Tonogold also has a right of first refusal if the Company elects, in its sole discretion, to sell certain other mining properties.</t>
  </si>
  <si>
    <t>Interim Financial Statements (Policies)</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Estimates may include those pertaining to estimated useful lives and valuation of properties, plant, and equipment, assets held for sale, mineral rights, deferred tax assets, derivative assets and liabilities, reclamation liabilities, stock-based compensation and payments, and contingent liabilities.</t>
  </si>
  <si>
    <t>Income Taxes</t>
  </si>
  <si>
    <t>Income Taxes We recognize deferred tax assets and liabilities based on differences between the consolidated financial statement carrying amounts and tax basis of certain recorded assets and liabilities and for tax loss carryforwards. Realization of deferred tax assets is dependent upon our ability to generate sufficient future taxable earnings. Where it is more likely than not that the deferred tax asset will not be realized, we have provided a full valuation allowance. The Company has provided a full valuation allowance at March 31, 2018 and December 31, 2017 , for its net deferred tax assets because we cannot conclude it is more likely than not that they will be realized.</t>
  </si>
  <si>
    <t>Recently Issued Accounting Pronouncements</t>
  </si>
  <si>
    <t>Recently Issued Accounting Pronouncements In May 2014, the Financial Accounting Standards Board (“FASB”) issued Accounting Standards Updated (“ASU”) 2014-09 (Topic 606) that introduces a new five-step revenue recognition model that an entity should use to recognize revenue when depicting the transfer of promised goods or services to customers in an amount that reflects the consideration that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used the modified retrospective method to adopt the provisions of this standard effective January 1, 2018, which required us to apply the new revenue standard to (i) all new revenue contracts entered into after January 1, 2018 and (ii) all existing revenue contracts as of January 1, 2018, through a cumulative adjustment to retained earnings. In accordance with this approach, our consolidated revenues for the periods prior to January 1, 2018, were not revised. The Company did not record a cumulative effect adjustment to its beginning retained earnings as a result of adoption of Topic 606 as there were no revenue contracts within the scope of Topic 606 as of January 1, 2018. In August 2016, the FASB issued ASU 2016-15, Classification of Certain Cash Receipts and Cash Payments ("ASU 2016-15"), which amends ASC 230, Statement of Cash Flows, and the FASB’s standards for reporting cash flows in general-purpose financial statements. The amendments address the diversity in practice related to the classification of certain cash receipts and payments including debt prepayment or debt extinguishment costs. ASU 2016-15 is effective for fiscal years beginning after December 15, 2017, including interim periods within those fiscal years, and early adoption is permitted. The Company adopted this guidance on January 1, 2018 which did not have a material impact on the Company’s consolidated financial statements. In February 2016, the FASB issued ASU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ceptions. For public business entities, the amendments in this update are effective for financial statements issued for annual periods beginning after December 15, 2018, and interim periods within those annual periods. Early application is permitted for all entities. The Company is currently evaluating the impact of adopting this standard on its consolidated financial statements, which will require right of use assets and lease liabilities be recorded in the consolidated balance sheet for operating leases.</t>
  </si>
  <si>
    <t>Properties, Plant and Equipment and Assets Held for Sale (Tables)</t>
  </si>
  <si>
    <t>Schedule of Assets Held for Sale</t>
  </si>
  <si>
    <t>Assets held for sale include: March 31, 2018 December 31, 2017 Industrial Park (Land and water rights) $ 2,738,462 $ 2,738,462 Daney Ranch (Land and buildings) 2,146,575 2,146,575 Gold Hill Hotel (Land and buildings) 478,366 478,366 Total Assets Held For Sale $ 5,363,403 $ 5,363,403</t>
  </si>
  <si>
    <t>Long-Term Reclamation Liability and Retirement Obligation Asset (Tables)</t>
  </si>
  <si>
    <t>Reconciliation of the Aggregate Reclamation Liability</t>
  </si>
  <si>
    <t>Following is a reconciliation of the aggregate reclamation liability associated with our reclamation plan for our mining projects: Three Months Ended Twelve Months Ended March 31, 2018 December 31, 2017 Long-term reclamation liability — beginning of period $ 7,417,680 $ 7,353,346 Additional obligations incurred — — Accretion of reclamation liability 4,876 64,334 Long-term reclamation liability — end of period $ 7,422,556 $ 7,417,680</t>
  </si>
  <si>
    <t>Reconciliation of the Aggregate Retirement Obligation Asset</t>
  </si>
  <si>
    <t>Following is a reconciliation of the aggregate retirement obligation asset associated with our reclamation plan for our mining projects: Three Months Ended Twelve Months Ended March 31, 2018 December 31, 2017 Retirement obligation asset — beginning of period $ 282,745 $ 617,126 Additional obligations incurred — — Amortization of retirement obligation asset (14,917 ) (334,381 ) Retirement obligation asset — end of period $ 267,828 $ 282,745</t>
  </si>
  <si>
    <t>Accrued Expenses (Tables)</t>
  </si>
  <si>
    <t>Schedule of Accrued Expenses</t>
  </si>
  <si>
    <t>Accrued expenses consisted of the following: March 31, 2018 December 31, 2017 Accrued interest expense $ 263,338 $ — Accrued make-whole for acquisition of membership interests (Note 6) 216,147 — Accrued personal property tax — 84,264 Accrued Northern Comstock Joint Venture 293,958 180,833 Accrued Board of Directors fees 84,000 84,000 Accrued payroll costs 66,579 57,402 Accrued vendor liabilities 20,000 75,415 Other accrued expenses 14,666 14,737 Total accrued expenses $ 958,688 $ 496,651</t>
  </si>
  <si>
    <t>Long-Term Debt (Tables)</t>
  </si>
  <si>
    <t>Schedule of Long-Term Debt</t>
  </si>
  <si>
    <t>Long-term debt consisted of the following: Note Description March 31, 2018 December 31, 2017 $10,723,000 Note Payable (GF Comstock 2) - Payable in semi-annual installments of interest only at 11% with principal and $688,059 make whole payment due January 2021. $ 10,190,684 $ 10,218,352 $3,677,254 Caterpillar Equipment Consolidated - Principal and interest at 5.7% payable in monthly installments of $29,570 due on or before November 1, 2021. 1,171,623 1,242,960 Total debt 11,362,307 11,461,312 Less: long-term debt discounts and issuance costs (1,093,246 ) (1,198,359 ) Total debt, net of discounts and issuance costs 10,269,061 10,262,953 Less: current maturities (295,706 ) (291,532 ) Long-term debt, net of discounts and issuance costs $ 9,973,355 $ 9,971,421</t>
  </si>
  <si>
    <t>Stockholders' Equity (Tables)</t>
  </si>
  <si>
    <t>Reconciliation of Transactions Under the ATM and Purchase Agreements</t>
  </si>
  <si>
    <t>Following is a reconciliation of the transactions under the ATM and Purchase Agreement for the three and twelve-month periods ended March 31, 2018 and December 31, 2017 , respectively: Three Months Ended Twelve Months Ended March 31, 2018 December 31, 2017 Number of shares sold 4,679,904 9,464,764 Gross proceeds $ 1,385,452 $ 7,346,707 Fees 252,568 278,919 Net proceeds $ 1,132,884 $ 7,067,788 Average price per share $ 0.30 $ 0.78</t>
  </si>
  <si>
    <t>Net Loss Per Common Share (Tables)</t>
  </si>
  <si>
    <t>Reconciliation of Numerator and Denominator Used in Basic and Diluted Computation of Net Loss Per Share</t>
  </si>
  <si>
    <t>The following is a reconciliation of the numerator and denominator used in the basic and diluted computation of net loss per share: Three Months Ended 2018 2017 Numerator: Net loss $ (2,484,903 ) $ (2,774,180 ) Denominator: Basic and diluted weighted average shares outstanding 49,863,424 37,368,291 Net loss per common share: Basic $ (0.05 ) $ (0.07 ) Diluted $ (0.05 ) $ (0.07 )</t>
  </si>
  <si>
    <t>Schedule of Antidilutive Securities Excluded from Computation of Earnings Per Share</t>
  </si>
  <si>
    <t>The following table includes the number of common stock equivalent shares that are not included in the computation of diluted loss per share, because the Company has a net loss and the inclusion of such shares would be antidilutive. March 31 2018 2017 Stock options 10,000 10,000</t>
  </si>
  <si>
    <t>Segment Reporting (Tables)</t>
  </si>
  <si>
    <t>Schedule of Financial Information Relating to Reportable Operating Segments and Reconciliation to Condensed Consolidated Totals</t>
  </si>
  <si>
    <t>Financial information relating to our reportable operating segments and reconciliation to the consolidated totals is as follows: Three Months Ended 2018 2017 Revenue Mining $ — $ — Real estate 22,850 19,294 Total revenue 22,850 19,294 Costs and Expenses Mining (1,903,361 ) (2,446,820 ) Real estate (7,091 ) (17,133 ) Total costs and expenses (1,910,452 ) (2,463,953 ) Operating Income (Loss) Mining (1,903,361 ) (2,446,820 ) Real estate 15,759 2,161 Total loss from operations (1,887,602 ) (2,444,659 ) Other income (expense), net (597,301 ) (329,521 ) Net loss $ (2,484,903 ) $ (2,774,180 ) Depreciation, Amortization, and Depletion Mining $ 824,463 $ 1,151,129 Real estate 2,465 4,173 Total depreciation, amortization, and depletion $ 826,928 $ 1,155,302 Capital Expenditures Mining $ — $ 1,680,679 Real estate — — Total capital expenditures $ — $ 1,680,679 As of March 31 As of December 31, 2018 2017 Assets Mining $ 24,052,400 $ 25,530,508 Real estate 6,020,536 5,433,405 Total assets $ 30,072,936 $ 30,963,913</t>
  </si>
  <si>
    <t>Interim Financial Statements - Additional Information (Details) oz in Thousands</t>
  </si>
  <si>
    <t>Nov. 09, 2017</t>
  </si>
  <si>
    <t>Mar. 31, 2018USD ($)oz</t>
  </si>
  <si>
    <t>Mar. 31, 2017USD ($)</t>
  </si>
  <si>
    <t>Dec. 31, 2017USD ($)</t>
  </si>
  <si>
    <t>Dec. 31, 2016USD ($)</t>
  </si>
  <si>
    <t>Line of Credit Facility [Line Items]</t>
  </si>
  <si>
    <t>Annual gold-equivalent production (in ounces) | oz</t>
  </si>
  <si>
    <t>Net cash used in operating activities</t>
  </si>
  <si>
    <t>Current assets</t>
  </si>
  <si>
    <t>Current liabilities</t>
  </si>
  <si>
    <t>Current assets in excess of current liabilities</t>
  </si>
  <si>
    <t>Unused borrowing capacity</t>
  </si>
  <si>
    <t>Reverse stock split conversion ratio</t>
  </si>
  <si>
    <t>Purchase Agreement | Leviston Resources LLC</t>
  </si>
  <si>
    <t>Remaining amount available for issuance under agreement</t>
  </si>
  <si>
    <t>Properties, Plant and Equipment and Assets Held for Sale - Additional Information (Details) - USD ($)</t>
  </si>
  <si>
    <t>Depreciation expense</t>
  </si>
  <si>
    <t>Total Assets Held For Sale</t>
  </si>
  <si>
    <t>Properties, Plant and Equipment and Assets Held for Sale - Schedule of Assets Held for Sale (Details) - USD ($)</t>
  </si>
  <si>
    <t>Long Lived Assets Held-for-sale [Line Items]</t>
  </si>
  <si>
    <t>Disposal Group, Held-for-sale, Not Discontinued Operations</t>
  </si>
  <si>
    <t>Disposal Group, Held-for-sale, Not Discontinued Operations | Industrial Park (Land and water rights)</t>
  </si>
  <si>
    <t>Disposal Group, Held-for-sale, Not Discontinued Operations | Daney Ranch (Land and buildings)</t>
  </si>
  <si>
    <t>Disposal Group, Held-for-sale, Not Discontinued Operations | Gold Hill Hotel (Land and buildings)</t>
  </si>
  <si>
    <t>Long-Term Reclamation Liability and Retirement Obligation Asset - Reconciliation of Aggregate Retirement Liability (Details) - USD ($)</t>
  </si>
  <si>
    <t>12 Months Ended</t>
  </si>
  <si>
    <t>Mine Reclamation and Closing Liability [Roll Forward]</t>
  </si>
  <si>
    <t>Long-term reclamation liability — beginning of period</t>
  </si>
  <si>
    <t>Additional obligations incurred</t>
  </si>
  <si>
    <t>Long-term reclamation liability — end of period</t>
  </si>
  <si>
    <t>Long-Term Reclamation Liability and Retirement Obligation Asset - Reconciliation of Aggregate Retirement Asset (Details) - USD ($)</t>
  </si>
  <si>
    <t>Asset Retirement Obligation, Roll Forward Analysis [Roll Forward]</t>
  </si>
  <si>
    <t>Retirement obligation asset — beginning of period</t>
  </si>
  <si>
    <t>Amortization of retirement obligation asset</t>
  </si>
  <si>
    <t>Retirement obligation asset — end of period</t>
  </si>
  <si>
    <t>Accrued Expenses - Schedule of Accrued Expenses (Details) - USD ($)</t>
  </si>
  <si>
    <t>Accrued interest expense</t>
  </si>
  <si>
    <t>Accrued make-whole for acquisition of membership interests (Note 6)</t>
  </si>
  <si>
    <t>Accrued personal property tax</t>
  </si>
  <si>
    <t>Accrued Northern Comstock Joint Venture</t>
  </si>
  <si>
    <t>Accrued Board of Directors fees</t>
  </si>
  <si>
    <t>Accrued payroll costs</t>
  </si>
  <si>
    <t>Accrued vendor liabilities</t>
  </si>
  <si>
    <t>Other accrued expenses</t>
  </si>
  <si>
    <t>Total accrued expenses</t>
  </si>
  <si>
    <t>Long-Term Debt - Schedule of Long-Term Debt (Details) - USD ($)</t>
  </si>
  <si>
    <t>Jan. 13, 2017</t>
  </si>
  <si>
    <t>Debt Instrument [Line Items]</t>
  </si>
  <si>
    <t>Total debt</t>
  </si>
  <si>
    <t>Less: long-term debt discounts and issuance costs</t>
  </si>
  <si>
    <t>Total debt, net of discounts and issuance costs</t>
  </si>
  <si>
    <t>Less: current maturities</t>
  </si>
  <si>
    <t>Long-term debt, net of discounts and issuance costs</t>
  </si>
  <si>
    <t>Caterpillar Equipment Consolidated</t>
  </si>
  <si>
    <t>Principal amount</t>
  </si>
  <si>
    <t>Interest rate</t>
  </si>
  <si>
    <t>5.70%</t>
  </si>
  <si>
    <t>Monthly installments</t>
  </si>
  <si>
    <t>Secured Debt | Note Payable (GF Comstock 2)</t>
  </si>
  <si>
    <t>11.00%</t>
  </si>
  <si>
    <t>Early repayment, make whole payment</t>
  </si>
  <si>
    <t>Long-Term Debt - Additional Information (Details) - USD ($)</t>
  </si>
  <si>
    <t>Line of Credit</t>
  </si>
  <si>
    <t>Maximum borrowing capacity</t>
  </si>
  <si>
    <t>Long-term line of credit borrowing outstanding</t>
  </si>
  <si>
    <t>Senior Secured Debenture due 2021 | Secured Debt</t>
  </si>
  <si>
    <t>Note Payable - GF Comstock 2 LP | Secured Debt</t>
  </si>
  <si>
    <t>Discount on issuance of debt</t>
  </si>
  <si>
    <t>Debt issuance costs</t>
  </si>
  <si>
    <t>Initial periodic payment period</t>
  </si>
  <si>
    <t>2 years</t>
  </si>
  <si>
    <t>Equity interest in subsidiaries pledged as collateral (as a percent)</t>
  </si>
  <si>
    <t>100.00%</t>
  </si>
  <si>
    <t>Stockholders' Equity - Additional Information (Details) - USD ($)</t>
  </si>
  <si>
    <t>Jun. 28, 2016</t>
  </si>
  <si>
    <t>Feb. 28, 2018</t>
  </si>
  <si>
    <t>Jan. 31, 2018</t>
  </si>
  <si>
    <t>Dec. 31, 2016</t>
  </si>
  <si>
    <t>Apr. 30, 2017</t>
  </si>
  <si>
    <t>Class of Stock [Line Items]</t>
  </si>
  <si>
    <t>Make-whole liability</t>
  </si>
  <si>
    <t>Leviston</t>
  </si>
  <si>
    <t>Number of shares issued (in shares)</t>
  </si>
  <si>
    <t>Value of shares issued</t>
  </si>
  <si>
    <t>ATM Agreement</t>
  </si>
  <si>
    <t>ATM Agreement | International Assets Advisory LLC</t>
  </si>
  <si>
    <t>Aggregate offering price, up to</t>
  </si>
  <si>
    <t>Commission paid (as a percent)</t>
  </si>
  <si>
    <t>2.50%</t>
  </si>
  <si>
    <t>ATM Agreement | Leviston</t>
  </si>
  <si>
    <t>Pelen LLC</t>
  </si>
  <si>
    <t>Membership interest subsequent to sale of shares</t>
  </si>
  <si>
    <t>25.00%</t>
  </si>
  <si>
    <t>Restricted Stock | Member Of Pelen, LLC [Member]</t>
  </si>
  <si>
    <t>Share-based compensation, grant date fair value</t>
  </si>
  <si>
    <t>Required proceeds to be received by member to acquire membership interest</t>
  </si>
  <si>
    <t>Stockholders' Equity - Reconciliation of Transactions Under ATM Agreement (Details) - USD ($)</t>
  </si>
  <si>
    <t>Net proceeds</t>
  </si>
  <si>
    <t>Number of shares sold (in shares)</t>
  </si>
  <si>
    <t>Gross proceeds</t>
  </si>
  <si>
    <t>Fees</t>
  </si>
  <si>
    <t>Average price per share (in dollars per share)</t>
  </si>
  <si>
    <t>Net Loss Per Common Share - Reconciliation of Net Loss Per Share (Details) - USD ($)</t>
  </si>
  <si>
    <t>Numerator:</t>
  </si>
  <si>
    <t>Denominator:</t>
  </si>
  <si>
    <t>Basic and diluted weighted average shares outstanding (in shares)</t>
  </si>
  <si>
    <t>Net loss per common share:</t>
  </si>
  <si>
    <t>Net Loss Per Common Share - Schedule of Common Stock Equivalent Shares Excluded from Computation of Diluted Loss Per Share (Details) - shares shares in Thousands</t>
  </si>
  <si>
    <t>Stock options</t>
  </si>
  <si>
    <t>Antidilutive Securities Excluded from Computation of Earnings Per Share [Line Items]</t>
  </si>
  <si>
    <t>Antidilutive securities excluded from computation of earnings per share (in shares)</t>
  </si>
  <si>
    <t>Commitments and Contingencies - Additional Information (Details)</t>
  </si>
  <si>
    <t>Loss Contingencies [Line Items]</t>
  </si>
  <si>
    <t>Percentage of royalty obligations, majority are less than</t>
  </si>
  <si>
    <t>3.00%</t>
  </si>
  <si>
    <t>Minimum</t>
  </si>
  <si>
    <t>Percentage of royalty obligations</t>
  </si>
  <si>
    <t>0.50%</t>
  </si>
  <si>
    <t>Maximum</t>
  </si>
  <si>
    <t>5.00%</t>
  </si>
  <si>
    <t>Segment Reporting - Schedule of Reportable Operating Segments (Details)</t>
  </si>
  <si>
    <t>Mar. 31, 2018USD ($)segment</t>
  </si>
  <si>
    <t>Number of operating segments | segment</t>
  </si>
  <si>
    <t>Segment Reporting Information [Line Items]</t>
  </si>
  <si>
    <t>Revenue</t>
  </si>
  <si>
    <t>Costs and Expenses</t>
  </si>
  <si>
    <t>Operating Income (Loss)</t>
  </si>
  <si>
    <t>Other income (expense), net</t>
  </si>
  <si>
    <t>Depreciation, Amortization, and Depletion</t>
  </si>
  <si>
    <t>Capital Expenditures</t>
  </si>
  <si>
    <t>Assets</t>
  </si>
  <si>
    <t>Mining</t>
  </si>
  <si>
    <t>Real Estate</t>
  </si>
  <si>
    <t>Subsequent Events (Details)</t>
  </si>
  <si>
    <t>Apr. 03, 2018USD ($)$ / T</t>
  </si>
  <si>
    <t>Tonogold Resources, Inc. | Subsequent Event</t>
  </si>
  <si>
    <t>Subsequent Event [Line Items]</t>
  </si>
  <si>
    <t>Payments made to the company</t>
  </si>
  <si>
    <t>Tonogold Resources, Inc. | Scenario, Forecast</t>
  </si>
  <si>
    <t>Comstock Mining LLC | Scenario, Forecast</t>
  </si>
  <si>
    <t>Percentage interest in subsidiary</t>
  </si>
  <si>
    <t>Comstock Mining LLC | Tonogold Resources, Inc. | Scenario, Forecast</t>
  </si>
  <si>
    <t>51.00%</t>
  </si>
  <si>
    <t>American Flat Property | Tonogold Resources, Inc. | Scenario, Forecast</t>
  </si>
  <si>
    <t>Usage fee</t>
  </si>
  <si>
    <t>Royalty Revenue, Per Ton Processed | $ / T</t>
  </si>
  <si>
    <t>Land Improvements | Lucerne Property | Tonogold Resources, Inc. | Scenario, Forecast</t>
  </si>
  <si>
    <t>Required capital expenditures</t>
  </si>
  <si>
    <t>Required capital expenditure, maximum period</t>
  </si>
  <si>
    <t>42 months</t>
  </si>
  <si>
    <t>Senior Secured Debenture due 2021 | Secured Debt | Subsequent Event</t>
  </si>
  <si>
    <t>Proceeds used to reduce indebtedness</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20970</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3391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27789</v>
      </c>
      <c r="C3" s="7" t="n">
        <v>2066718</v>
      </c>
    </row>
    <row r="4" spans="1:3">
      <c r="A4" s="4" t="s">
        <v>26</v>
      </c>
      <c r="B4" s="5" t="n">
        <v>5363403</v>
      </c>
      <c r="C4" s="5" t="n">
        <v>5363403</v>
      </c>
    </row>
    <row r="5" spans="1:3">
      <c r="A5" s="4" t="s">
        <v>27</v>
      </c>
      <c r="B5" s="5" t="n">
        <v>276386</v>
      </c>
      <c r="C5" s="5" t="n">
        <v>301387</v>
      </c>
    </row>
    <row r="6" spans="1:3">
      <c r="A6" s="4" t="s">
        <v>28</v>
      </c>
      <c r="B6" s="5" t="n">
        <v>7667578</v>
      </c>
      <c r="C6" s="5" t="n">
        <v>7731508</v>
      </c>
    </row>
    <row r="7" spans="1:3">
      <c r="A7" s="4" t="s">
        <v>29</v>
      </c>
      <c r="B7" s="5" t="n">
        <v>7205081</v>
      </c>
      <c r="C7" s="5" t="n">
        <v>7205081</v>
      </c>
    </row>
    <row r="8" spans="1:3">
      <c r="A8" s="4" t="s">
        <v>30</v>
      </c>
      <c r="B8" s="5" t="n">
        <v>11969722</v>
      </c>
      <c r="C8" s="5" t="n">
        <v>12781733</v>
      </c>
    </row>
    <row r="9" spans="1:3">
      <c r="A9" s="4" t="s">
        <v>31</v>
      </c>
      <c r="B9" s="5" t="n">
        <v>2622544</v>
      </c>
      <c r="C9" s="5" t="n">
        <v>2622544</v>
      </c>
    </row>
    <row r="10" spans="1:3">
      <c r="A10" s="4" t="s">
        <v>32</v>
      </c>
      <c r="B10" s="5" t="n">
        <v>267828</v>
      </c>
      <c r="C10" s="5" t="n">
        <v>282745</v>
      </c>
    </row>
    <row r="11" spans="1:3">
      <c r="A11" s="4" t="s">
        <v>33</v>
      </c>
      <c r="B11" s="5" t="n">
        <v>340183</v>
      </c>
      <c r="C11" s="5" t="n">
        <v>340302</v>
      </c>
    </row>
    <row r="12" spans="1:3">
      <c r="A12" s="4" t="s">
        <v>34</v>
      </c>
      <c r="B12" s="5" t="n">
        <v>30072936</v>
      </c>
      <c r="C12" s="5" t="n">
        <v>30963913</v>
      </c>
    </row>
    <row r="13" spans="1:3">
      <c r="A13" s="3" t="s">
        <v>35</v>
      </c>
    </row>
    <row r="14" spans="1:3">
      <c r="A14" s="4" t="s">
        <v>36</v>
      </c>
      <c r="B14" s="5" t="n">
        <v>324845</v>
      </c>
      <c r="C14" s="5" t="n">
        <v>321302</v>
      </c>
    </row>
    <row r="15" spans="1:3">
      <c r="A15" s="4" t="s">
        <v>37</v>
      </c>
      <c r="B15" s="5" t="n">
        <v>958688</v>
      </c>
      <c r="C15" s="5" t="n">
        <v>496651</v>
      </c>
    </row>
    <row r="16" spans="1:3">
      <c r="A16" s="4" t="s">
        <v>38</v>
      </c>
      <c r="B16" s="5" t="n">
        <v>295706</v>
      </c>
      <c r="C16" s="5" t="n">
        <v>291532</v>
      </c>
    </row>
    <row r="17" spans="1:3">
      <c r="A17" s="4" t="s">
        <v>39</v>
      </c>
      <c r="B17" s="5" t="n">
        <v>1579239</v>
      </c>
      <c r="C17" s="5" t="n">
        <v>1109485</v>
      </c>
    </row>
    <row r="18" spans="1:3">
      <c r="A18" s="3" t="s">
        <v>40</v>
      </c>
    </row>
    <row r="19" spans="1:3">
      <c r="A19" s="4" t="s">
        <v>41</v>
      </c>
      <c r="B19" s="5" t="n">
        <v>9973355</v>
      </c>
      <c r="C19" s="5" t="n">
        <v>9971421</v>
      </c>
    </row>
    <row r="20" spans="1:3">
      <c r="A20" s="4" t="s">
        <v>42</v>
      </c>
      <c r="B20" s="5" t="n">
        <v>7422556</v>
      </c>
      <c r="C20" s="5" t="n">
        <v>7417680</v>
      </c>
    </row>
    <row r="21" spans="1:3">
      <c r="A21" s="4" t="s">
        <v>43</v>
      </c>
      <c r="B21" s="5" t="n">
        <v>584706</v>
      </c>
      <c r="C21" s="5" t="n">
        <v>600228</v>
      </c>
    </row>
    <row r="22" spans="1:3">
      <c r="A22" s="4" t="s">
        <v>44</v>
      </c>
      <c r="B22" s="5" t="n">
        <v>17980617</v>
      </c>
      <c r="C22" s="5" t="n">
        <v>17989329</v>
      </c>
    </row>
    <row r="23" spans="1:3">
      <c r="A23" s="4" t="s">
        <v>45</v>
      </c>
      <c r="B23" s="5" t="n">
        <v>19559856</v>
      </c>
      <c r="C23" s="5" t="n">
        <v>19098814</v>
      </c>
    </row>
    <row r="24" spans="1:3">
      <c r="A24" s="4" t="s">
        <v>46</v>
      </c>
      <c r="B24" s="4" t="s">
        <v>47</v>
      </c>
      <c r="C24" s="4" t="s">
        <v>47</v>
      </c>
    </row>
    <row r="25" spans="1:3">
      <c r="A25" s="3" t="s">
        <v>48</v>
      </c>
    </row>
    <row r="26" spans="1:3">
      <c r="A26" s="4" t="s">
        <v>49</v>
      </c>
      <c r="B26" s="5" t="n">
        <v>0</v>
      </c>
      <c r="C26" s="5" t="n">
        <v>0</v>
      </c>
    </row>
    <row r="27" spans="1:3">
      <c r="A27" s="4" t="s">
        <v>50</v>
      </c>
      <c r="B27" s="5" t="n">
        <v>35559</v>
      </c>
      <c r="C27" s="5" t="n">
        <v>31459</v>
      </c>
    </row>
    <row r="28" spans="1:3">
      <c r="A28" s="4" t="s">
        <v>51</v>
      </c>
      <c r="B28" s="5" t="n">
        <v>235566841</v>
      </c>
      <c r="C28" s="5" t="n">
        <v>234438057</v>
      </c>
    </row>
    <row r="29" spans="1:3">
      <c r="A29" s="4" t="s">
        <v>52</v>
      </c>
      <c r="B29" s="5" t="n">
        <v>-225089320</v>
      </c>
      <c r="C29" s="5" t="n">
        <v>-222604417</v>
      </c>
    </row>
    <row r="30" spans="1:3">
      <c r="A30" s="4" t="s">
        <v>53</v>
      </c>
      <c r="B30" s="5" t="n">
        <v>10513080</v>
      </c>
      <c r="C30" s="5" t="n">
        <v>11865099</v>
      </c>
    </row>
    <row r="31" spans="1:3">
      <c r="A31" s="4" t="s">
        <v>54</v>
      </c>
      <c r="B31" s="7" t="n">
        <v>30072936</v>
      </c>
      <c r="C31" s="7" t="n">
        <v>30963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 customWidth="1" max="5" min="5" width="21"/>
    <col customWidth="1" max="6" min="6" width="21"/>
  </cols>
  <sheetData>
    <row r="1" spans="1:6">
      <c r="A1" s="1" t="s">
        <v>189</v>
      </c>
      <c r="B1" s="2" t="s">
        <v>190</v>
      </c>
      <c r="C1" s="2" t="s">
        <v>191</v>
      </c>
      <c r="D1" s="2" t="s">
        <v>192</v>
      </c>
      <c r="E1" s="2" t="s">
        <v>193</v>
      </c>
      <c r="F1" s="2" t="s">
        <v>194</v>
      </c>
    </row>
    <row r="2" spans="1:6">
      <c r="A2" s="3" t="s">
        <v>195</v>
      </c>
    </row>
    <row r="3" spans="1:6">
      <c r="A3" s="4" t="s">
        <v>196</v>
      </c>
      <c r="C3" s="5" t="n">
        <v>20</v>
      </c>
    </row>
    <row r="4" spans="1:6">
      <c r="A4" s="4" t="s">
        <v>52</v>
      </c>
      <c r="C4" s="7" t="n">
        <v>225089320</v>
      </c>
      <c r="E4" s="7" t="n">
        <v>222604417</v>
      </c>
    </row>
    <row r="5" spans="1:6">
      <c r="A5" s="4" t="s">
        <v>92</v>
      </c>
      <c r="C5" s="5" t="n">
        <v>2484903</v>
      </c>
      <c r="D5" s="7" t="n">
        <v>2774180</v>
      </c>
    </row>
    <row r="6" spans="1:6">
      <c r="A6" s="4" t="s">
        <v>197</v>
      </c>
      <c r="C6" s="5" t="n">
        <v>1098927</v>
      </c>
      <c r="D6" s="5" t="n">
        <v>1959814</v>
      </c>
    </row>
    <row r="7" spans="1:6">
      <c r="A7" s="4" t="s">
        <v>25</v>
      </c>
      <c r="C7" s="5" t="n">
        <v>2027789</v>
      </c>
      <c r="D7" s="7" t="n">
        <v>388571</v>
      </c>
      <c r="E7" s="5" t="n">
        <v>2066718</v>
      </c>
      <c r="F7" s="7" t="n">
        <v>184359</v>
      </c>
    </row>
    <row r="8" spans="1:6">
      <c r="A8" s="4" t="s">
        <v>198</v>
      </c>
      <c r="C8" s="5" t="n">
        <v>7667578</v>
      </c>
      <c r="E8" s="5" t="n">
        <v>7731508</v>
      </c>
    </row>
    <row r="9" spans="1:6">
      <c r="A9" s="4" t="s">
        <v>199</v>
      </c>
      <c r="C9" s="5" t="n">
        <v>1579239</v>
      </c>
      <c r="E9" s="7" t="n">
        <v>1109485</v>
      </c>
    </row>
    <row r="10" spans="1:6">
      <c r="A10" s="4" t="s">
        <v>200</v>
      </c>
      <c r="C10" s="5" t="n">
        <v>6100000</v>
      </c>
    </row>
    <row r="11" spans="1:6">
      <c r="A11" s="4" t="s">
        <v>201</v>
      </c>
      <c r="C11" s="5" t="n">
        <v>7000000</v>
      </c>
    </row>
    <row r="12" spans="1:6">
      <c r="A12" s="4" t="s">
        <v>202</v>
      </c>
      <c r="B12" s="10" t="n">
        <v>0.2</v>
      </c>
    </row>
    <row r="13" spans="1:6">
      <c r="A13" s="4" t="s">
        <v>203</v>
      </c>
    </row>
    <row r="14" spans="1:6">
      <c r="A14" s="3" t="s">
        <v>195</v>
      </c>
    </row>
    <row r="15" spans="1:6">
      <c r="A15" s="4" t="s">
        <v>204</v>
      </c>
      <c r="C15" s="7" t="n">
        <v>3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65</v>
      </c>
      <c r="D2" s="2" t="s">
        <v>23</v>
      </c>
    </row>
    <row r="3" spans="1:4">
      <c r="A3" s="3" t="s">
        <v>131</v>
      </c>
    </row>
    <row r="4" spans="1:4">
      <c r="A4" s="4" t="s">
        <v>206</v>
      </c>
      <c r="B4" s="7" t="n">
        <v>800000</v>
      </c>
      <c r="C4" s="7" t="n">
        <v>1100000</v>
      </c>
    </row>
    <row r="5" spans="1:4">
      <c r="A5" s="4" t="s">
        <v>207</v>
      </c>
      <c r="B5" s="7" t="n">
        <v>5363403</v>
      </c>
      <c r="D5" s="7" t="n">
        <v>53634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3</v>
      </c>
    </row>
    <row r="2" spans="1:3">
      <c r="A2" s="3" t="s">
        <v>209</v>
      </c>
    </row>
    <row r="3" spans="1:3">
      <c r="A3" s="4" t="s">
        <v>207</v>
      </c>
      <c r="B3" s="7" t="n">
        <v>5363403</v>
      </c>
      <c r="C3" s="7" t="n">
        <v>5363403</v>
      </c>
    </row>
    <row r="4" spans="1:3">
      <c r="A4" s="4" t="s">
        <v>210</v>
      </c>
    </row>
    <row r="5" spans="1:3">
      <c r="A5" s="3" t="s">
        <v>209</v>
      </c>
    </row>
    <row r="6" spans="1:3">
      <c r="A6" s="4" t="s">
        <v>207</v>
      </c>
      <c r="B6" s="5" t="n">
        <v>5363403</v>
      </c>
      <c r="C6" s="5" t="n">
        <v>5363403</v>
      </c>
    </row>
    <row r="7" spans="1:3">
      <c r="A7" s="4" t="s">
        <v>211</v>
      </c>
    </row>
    <row r="8" spans="1:3">
      <c r="A8" s="3" t="s">
        <v>209</v>
      </c>
    </row>
    <row r="9" spans="1:3">
      <c r="A9" s="4" t="s">
        <v>207</v>
      </c>
      <c r="B9" s="5" t="n">
        <v>2738462</v>
      </c>
      <c r="C9" s="5" t="n">
        <v>2738462</v>
      </c>
    </row>
    <row r="10" spans="1:3">
      <c r="A10" s="4" t="s">
        <v>212</v>
      </c>
    </row>
    <row r="11" spans="1:3">
      <c r="A11" s="3" t="s">
        <v>209</v>
      </c>
    </row>
    <row r="12" spans="1:3">
      <c r="A12" s="4" t="s">
        <v>207</v>
      </c>
      <c r="B12" s="5" t="n">
        <v>2146575</v>
      </c>
      <c r="C12" s="5" t="n">
        <v>2146575</v>
      </c>
    </row>
    <row r="13" spans="1:3">
      <c r="A13" s="4" t="s">
        <v>213</v>
      </c>
    </row>
    <row r="14" spans="1:3">
      <c r="A14" s="3" t="s">
        <v>209</v>
      </c>
    </row>
    <row r="15" spans="1:3">
      <c r="A15" s="4" t="s">
        <v>207</v>
      </c>
      <c r="B15" s="7" t="n">
        <v>478366</v>
      </c>
      <c r="C15" s="7" t="n">
        <v>4783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4</v>
      </c>
      <c r="B1" s="2" t="s">
        <v>1</v>
      </c>
      <c r="C1" s="2" t="s">
        <v>215</v>
      </c>
    </row>
    <row r="2" spans="1:3">
      <c r="B2" s="2" t="s">
        <v>2</v>
      </c>
      <c r="C2" s="2" t="s">
        <v>23</v>
      </c>
    </row>
    <row r="3" spans="1:3">
      <c r="A3" s="3" t="s">
        <v>216</v>
      </c>
    </row>
    <row r="4" spans="1:3">
      <c r="A4" s="4" t="s">
        <v>217</v>
      </c>
      <c r="B4" s="7" t="n">
        <v>7417680</v>
      </c>
      <c r="C4" s="7" t="n">
        <v>7353346</v>
      </c>
    </row>
    <row r="5" spans="1:3">
      <c r="A5" s="4" t="s">
        <v>218</v>
      </c>
      <c r="B5" s="5" t="n">
        <v>0</v>
      </c>
      <c r="C5" s="5" t="n">
        <v>0</v>
      </c>
    </row>
    <row r="6" spans="1:3">
      <c r="A6" s="4" t="s">
        <v>95</v>
      </c>
      <c r="B6" s="5" t="n">
        <v>4876</v>
      </c>
      <c r="C6" s="5" t="n">
        <v>64334</v>
      </c>
    </row>
    <row r="7" spans="1:3">
      <c r="A7" s="4" t="s">
        <v>219</v>
      </c>
      <c r="B7" s="7" t="n">
        <v>7422556</v>
      </c>
      <c r="C7" s="7" t="n">
        <v>74176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15</v>
      </c>
    </row>
    <row r="2" spans="1:3">
      <c r="B2" s="2" t="s">
        <v>2</v>
      </c>
      <c r="C2" s="2" t="s">
        <v>23</v>
      </c>
    </row>
    <row r="3" spans="1:3">
      <c r="A3" s="3" t="s">
        <v>221</v>
      </c>
    </row>
    <row r="4" spans="1:3">
      <c r="A4" s="4" t="s">
        <v>222</v>
      </c>
      <c r="B4" s="7" t="n">
        <v>282745</v>
      </c>
      <c r="C4" s="7" t="n">
        <v>617126</v>
      </c>
    </row>
    <row r="5" spans="1:3">
      <c r="A5" s="4" t="s">
        <v>218</v>
      </c>
      <c r="B5" s="5" t="n">
        <v>0</v>
      </c>
      <c r="C5" s="5" t="n">
        <v>0</v>
      </c>
    </row>
    <row r="6" spans="1:3">
      <c r="A6" s="4" t="s">
        <v>223</v>
      </c>
      <c r="B6" s="5" t="n">
        <v>-14917</v>
      </c>
      <c r="C6" s="5" t="n">
        <v>-334381</v>
      </c>
    </row>
    <row r="7" spans="1:3">
      <c r="A7" s="4" t="s">
        <v>224</v>
      </c>
      <c r="B7" s="7" t="n">
        <v>267828</v>
      </c>
      <c r="C7" s="7" t="n">
        <v>2827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5</v>
      </c>
      <c r="B1" s="2" t="s">
        <v>2</v>
      </c>
      <c r="C1" s="2" t="s">
        <v>23</v>
      </c>
    </row>
    <row r="2" spans="1:3">
      <c r="A2" s="3" t="s">
        <v>137</v>
      </c>
    </row>
    <row r="3" spans="1:3">
      <c r="A3" s="4" t="s">
        <v>226</v>
      </c>
      <c r="B3" s="7" t="n">
        <v>263338</v>
      </c>
      <c r="C3" s="7" t="n">
        <v>0</v>
      </c>
    </row>
    <row r="4" spans="1:3">
      <c r="A4" s="4" t="s">
        <v>227</v>
      </c>
      <c r="B4" s="5" t="n">
        <v>216147</v>
      </c>
      <c r="C4" s="5" t="n">
        <v>0</v>
      </c>
    </row>
    <row r="5" spans="1:3">
      <c r="A5" s="4" t="s">
        <v>228</v>
      </c>
      <c r="B5" s="5" t="n">
        <v>0</v>
      </c>
      <c r="C5" s="5" t="n">
        <v>84264</v>
      </c>
    </row>
    <row r="6" spans="1:3">
      <c r="A6" s="4" t="s">
        <v>229</v>
      </c>
      <c r="B6" s="5" t="n">
        <v>293958</v>
      </c>
      <c r="C6" s="5" t="n">
        <v>180833</v>
      </c>
    </row>
    <row r="7" spans="1:3">
      <c r="A7" s="4" t="s">
        <v>230</v>
      </c>
      <c r="B7" s="5" t="n">
        <v>84000</v>
      </c>
      <c r="C7" s="5" t="n">
        <v>84000</v>
      </c>
    </row>
    <row r="8" spans="1:3">
      <c r="A8" s="4" t="s">
        <v>231</v>
      </c>
      <c r="B8" s="5" t="n">
        <v>66579</v>
      </c>
      <c r="C8" s="5" t="n">
        <v>57402</v>
      </c>
    </row>
    <row r="9" spans="1:3">
      <c r="A9" s="4" t="s">
        <v>232</v>
      </c>
      <c r="B9" s="5" t="n">
        <v>20000</v>
      </c>
      <c r="C9" s="5" t="n">
        <v>75415</v>
      </c>
    </row>
    <row r="10" spans="1:3">
      <c r="A10" s="4" t="s">
        <v>233</v>
      </c>
      <c r="B10" s="5" t="n">
        <v>14666</v>
      </c>
      <c r="C10" s="5" t="n">
        <v>14737</v>
      </c>
    </row>
    <row r="11" spans="1:3">
      <c r="A11" s="4" t="s">
        <v>234</v>
      </c>
      <c r="B11" s="7" t="n">
        <v>958688</v>
      </c>
      <c r="C11" s="7" t="n">
        <v>4966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5" t="n">
        <v>50000000</v>
      </c>
      <c r="C3" s="5" t="n">
        <v>50000000</v>
      </c>
    </row>
    <row r="4" spans="1:3">
      <c r="A4" s="4" t="s">
        <v>58</v>
      </c>
      <c r="B4" s="5" t="n">
        <v>0</v>
      </c>
      <c r="C4" s="5" t="n">
        <v>0</v>
      </c>
    </row>
    <row r="5" spans="1:3">
      <c r="A5" s="4" t="s">
        <v>59</v>
      </c>
      <c r="B5" s="5" t="n">
        <v>0</v>
      </c>
      <c r="C5" s="5" t="n">
        <v>0</v>
      </c>
    </row>
    <row r="6" spans="1:3">
      <c r="A6" s="4" t="s">
        <v>60</v>
      </c>
      <c r="B6" s="8" t="n">
        <v>0.000666</v>
      </c>
      <c r="C6" s="8" t="n">
        <v>0.000666</v>
      </c>
    </row>
    <row r="7" spans="1:3">
      <c r="A7" s="4" t="s">
        <v>61</v>
      </c>
      <c r="B7" s="5" t="n">
        <v>790000000</v>
      </c>
      <c r="C7" s="5" t="n">
        <v>790000000</v>
      </c>
    </row>
    <row r="8" spans="1:3">
      <c r="A8" s="4" t="s">
        <v>62</v>
      </c>
      <c r="B8" s="5" t="n">
        <v>53391428</v>
      </c>
      <c r="C8" s="5" t="n">
        <v>47236103</v>
      </c>
    </row>
    <row r="9" spans="1:3">
      <c r="A9" s="4" t="s">
        <v>63</v>
      </c>
      <c r="B9" s="5" t="n">
        <v>53391428</v>
      </c>
      <c r="C9" s="5" t="n">
        <v>47236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5</v>
      </c>
      <c r="B1" s="2" t="s">
        <v>236</v>
      </c>
      <c r="C1" s="2" t="s">
        <v>2</v>
      </c>
      <c r="D1" s="2" t="s">
        <v>23</v>
      </c>
    </row>
    <row r="2" spans="1:4">
      <c r="A2" s="3" t="s">
        <v>237</v>
      </c>
    </row>
    <row r="3" spans="1:4">
      <c r="A3" s="4" t="s">
        <v>238</v>
      </c>
      <c r="C3" s="7" t="n">
        <v>11362307</v>
      </c>
      <c r="D3" s="7" t="n">
        <v>11461312</v>
      </c>
    </row>
    <row r="4" spans="1:4">
      <c r="A4" s="4" t="s">
        <v>239</v>
      </c>
      <c r="C4" s="5" t="n">
        <v>-1093246</v>
      </c>
      <c r="D4" s="5" t="n">
        <v>-1198359</v>
      </c>
    </row>
    <row r="5" spans="1:4">
      <c r="A5" s="4" t="s">
        <v>240</v>
      </c>
      <c r="C5" s="5" t="n">
        <v>10269061</v>
      </c>
      <c r="D5" s="5" t="n">
        <v>10262953</v>
      </c>
    </row>
    <row r="6" spans="1:4">
      <c r="A6" s="4" t="s">
        <v>241</v>
      </c>
      <c r="C6" s="5" t="n">
        <v>-295706</v>
      </c>
      <c r="D6" s="5" t="n">
        <v>-291532</v>
      </c>
    </row>
    <row r="7" spans="1:4">
      <c r="A7" s="4" t="s">
        <v>242</v>
      </c>
      <c r="C7" s="5" t="n">
        <v>9973355</v>
      </c>
      <c r="D7" s="5" t="n">
        <v>9971421</v>
      </c>
    </row>
    <row r="8" spans="1:4">
      <c r="A8" s="4" t="s">
        <v>243</v>
      </c>
    </row>
    <row r="9" spans="1:4">
      <c r="A9" s="3" t="s">
        <v>237</v>
      </c>
    </row>
    <row r="10" spans="1:4">
      <c r="A10" s="4" t="s">
        <v>238</v>
      </c>
      <c r="C10" s="5" t="n">
        <v>1171623</v>
      </c>
      <c r="D10" s="5" t="n">
        <v>1242960</v>
      </c>
    </row>
    <row r="11" spans="1:4">
      <c r="A11" s="4" t="s">
        <v>244</v>
      </c>
      <c r="C11" s="7" t="n">
        <v>3677254</v>
      </c>
    </row>
    <row r="12" spans="1:4">
      <c r="A12" s="4" t="s">
        <v>245</v>
      </c>
      <c r="C12" s="4" t="s">
        <v>246</v>
      </c>
    </row>
    <row r="13" spans="1:4">
      <c r="A13" s="4" t="s">
        <v>247</v>
      </c>
      <c r="C13" s="7" t="n">
        <v>29570</v>
      </c>
    </row>
    <row r="14" spans="1:4">
      <c r="A14" s="4" t="s">
        <v>248</v>
      </c>
    </row>
    <row r="15" spans="1:4">
      <c r="A15" s="3" t="s">
        <v>237</v>
      </c>
    </row>
    <row r="16" spans="1:4">
      <c r="A16" s="4" t="s">
        <v>238</v>
      </c>
      <c r="C16" s="5" t="n">
        <v>10190684</v>
      </c>
      <c r="D16" s="7" t="n">
        <v>10218352</v>
      </c>
    </row>
    <row r="17" spans="1:4">
      <c r="A17" s="4" t="s">
        <v>244</v>
      </c>
      <c r="C17" s="7" t="n">
        <v>10723000</v>
      </c>
    </row>
    <row r="18" spans="1:4">
      <c r="A18" s="4" t="s">
        <v>245</v>
      </c>
      <c r="B18" s="4" t="s">
        <v>249</v>
      </c>
    </row>
    <row r="19" spans="1:4">
      <c r="A19" s="4" t="s">
        <v>250</v>
      </c>
      <c r="B19" s="7" t="n">
        <v>6880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51</v>
      </c>
      <c r="B1" s="2" t="s">
        <v>236</v>
      </c>
      <c r="C1" s="2" t="s">
        <v>2</v>
      </c>
      <c r="D1" s="2" t="s">
        <v>65</v>
      </c>
    </row>
    <row r="2" spans="1:4">
      <c r="A2" s="3" t="s">
        <v>237</v>
      </c>
    </row>
    <row r="3" spans="1:4">
      <c r="A3" s="4" t="s">
        <v>201</v>
      </c>
      <c r="C3" s="7" t="n">
        <v>7000000</v>
      </c>
    </row>
    <row r="4" spans="1:4">
      <c r="A4" s="4" t="s">
        <v>252</v>
      </c>
    </row>
    <row r="5" spans="1:4">
      <c r="A5" s="3" t="s">
        <v>237</v>
      </c>
    </row>
    <row r="6" spans="1:4">
      <c r="A6" s="4" t="s">
        <v>245</v>
      </c>
      <c r="D6" s="4" t="s">
        <v>249</v>
      </c>
    </row>
    <row r="7" spans="1:4">
      <c r="A7" s="4" t="s">
        <v>253</v>
      </c>
      <c r="D7" s="7" t="n">
        <v>7500000</v>
      </c>
    </row>
    <row r="8" spans="1:4">
      <c r="A8" s="4" t="s">
        <v>254</v>
      </c>
      <c r="C8" s="5" t="n">
        <v>0</v>
      </c>
    </row>
    <row r="9" spans="1:4">
      <c r="A9" s="4" t="s">
        <v>201</v>
      </c>
      <c r="C9" s="5" t="n">
        <v>7000000</v>
      </c>
    </row>
    <row r="10" spans="1:4">
      <c r="A10" s="4" t="s">
        <v>255</v>
      </c>
    </row>
    <row r="11" spans="1:4">
      <c r="A11" s="3" t="s">
        <v>237</v>
      </c>
    </row>
    <row r="12" spans="1:4">
      <c r="A12" s="4" t="s">
        <v>245</v>
      </c>
      <c r="B12" s="4" t="s">
        <v>249</v>
      </c>
    </row>
    <row r="13" spans="1:4">
      <c r="A13" s="4" t="s">
        <v>244</v>
      </c>
      <c r="B13" s="7" t="n">
        <v>10723000</v>
      </c>
    </row>
    <row r="14" spans="1:4">
      <c r="A14" s="4" t="s">
        <v>256</v>
      </c>
    </row>
    <row r="15" spans="1:4">
      <c r="A15" s="3" t="s">
        <v>237</v>
      </c>
    </row>
    <row r="16" spans="1:4">
      <c r="A16" s="4" t="s">
        <v>245</v>
      </c>
      <c r="B16" s="4" t="s">
        <v>249</v>
      </c>
    </row>
    <row r="17" spans="1:4">
      <c r="A17" s="4" t="s">
        <v>244</v>
      </c>
      <c r="C17" s="7" t="n">
        <v>10723000</v>
      </c>
    </row>
    <row r="18" spans="1:4">
      <c r="A18" s="4" t="s">
        <v>257</v>
      </c>
      <c r="B18" s="7" t="n">
        <v>568000</v>
      </c>
    </row>
    <row r="19" spans="1:4">
      <c r="A19" s="4" t="s">
        <v>258</v>
      </c>
      <c r="B19" s="5" t="n">
        <v>528000</v>
      </c>
    </row>
    <row r="20" spans="1:4">
      <c r="A20" s="4" t="s">
        <v>250</v>
      </c>
      <c r="B20" s="7" t="n">
        <v>688059</v>
      </c>
    </row>
    <row r="21" spans="1:4">
      <c r="A21" s="4" t="s">
        <v>259</v>
      </c>
      <c r="B21" s="4" t="s">
        <v>260</v>
      </c>
    </row>
    <row r="22" spans="1:4">
      <c r="A22" s="4" t="s">
        <v>261</v>
      </c>
      <c r="B22" s="4" t="s">
        <v>2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263</v>
      </c>
      <c r="B1" s="2" t="s">
        <v>264</v>
      </c>
      <c r="C1" s="2" t="s">
        <v>265</v>
      </c>
      <c r="D1" s="2" t="s">
        <v>266</v>
      </c>
      <c r="E1" s="2" t="s">
        <v>2</v>
      </c>
      <c r="F1" s="2" t="s">
        <v>267</v>
      </c>
      <c r="G1" s="2" t="s">
        <v>23</v>
      </c>
      <c r="H1" s="2" t="s">
        <v>268</v>
      </c>
    </row>
    <row r="2" spans="1:8">
      <c r="A2" s="3" t="s">
        <v>269</v>
      </c>
    </row>
    <row r="3" spans="1:8">
      <c r="A3" s="4" t="s">
        <v>270</v>
      </c>
      <c r="E3" s="7" t="n">
        <v>216147</v>
      </c>
      <c r="G3" s="7" t="n">
        <v>0</v>
      </c>
    </row>
    <row r="4" spans="1:8">
      <c r="A4" s="4" t="s">
        <v>271</v>
      </c>
    </row>
    <row r="5" spans="1:8">
      <c r="A5" s="3" t="s">
        <v>269</v>
      </c>
    </row>
    <row r="6" spans="1:8">
      <c r="A6" s="4" t="s">
        <v>272</v>
      </c>
      <c r="C6" s="5" t="n">
        <v>615605</v>
      </c>
    </row>
    <row r="7" spans="1:8">
      <c r="A7" s="4" t="s">
        <v>273</v>
      </c>
      <c r="C7" s="7" t="n">
        <v>20000</v>
      </c>
    </row>
    <row r="8" spans="1:8">
      <c r="A8" s="4" t="s">
        <v>274</v>
      </c>
    </row>
    <row r="9" spans="1:8">
      <c r="A9" s="3" t="s">
        <v>269</v>
      </c>
    </row>
    <row r="10" spans="1:8">
      <c r="A10" s="4" t="s">
        <v>272</v>
      </c>
      <c r="E10" s="5" t="n">
        <v>4679904</v>
      </c>
      <c r="F10" s="5" t="n">
        <v>9464764</v>
      </c>
    </row>
    <row r="11" spans="1:8">
      <c r="A11" s="4" t="s">
        <v>275</v>
      </c>
    </row>
    <row r="12" spans="1:8">
      <c r="A12" s="3" t="s">
        <v>269</v>
      </c>
    </row>
    <row r="13" spans="1:8">
      <c r="A13" s="4" t="s">
        <v>276</v>
      </c>
      <c r="B13" s="7" t="n">
        <v>5000000</v>
      </c>
    </row>
    <row r="14" spans="1:8">
      <c r="A14" s="4" t="s">
        <v>277</v>
      </c>
      <c r="B14" s="4" t="s">
        <v>278</v>
      </c>
    </row>
    <row r="15" spans="1:8">
      <c r="A15" s="4" t="s">
        <v>279</v>
      </c>
    </row>
    <row r="16" spans="1:8">
      <c r="A16" s="3" t="s">
        <v>269</v>
      </c>
    </row>
    <row r="17" spans="1:8">
      <c r="A17" s="4" t="s">
        <v>276</v>
      </c>
      <c r="H17" s="7" t="n">
        <v>7250000</v>
      </c>
    </row>
    <row r="18" spans="1:8">
      <c r="A18" s="4" t="s">
        <v>280</v>
      </c>
    </row>
    <row r="19" spans="1:8">
      <c r="A19" s="3" t="s">
        <v>269</v>
      </c>
    </row>
    <row r="20" spans="1:8">
      <c r="A20" s="4" t="s">
        <v>281</v>
      </c>
      <c r="D20" s="4" t="s">
        <v>282</v>
      </c>
    </row>
    <row r="21" spans="1:8">
      <c r="A21" s="4" t="s">
        <v>283</v>
      </c>
    </row>
    <row r="22" spans="1:8">
      <c r="A22" s="3" t="s">
        <v>269</v>
      </c>
    </row>
    <row r="23" spans="1:8">
      <c r="A23" s="4" t="s">
        <v>62</v>
      </c>
      <c r="D23" s="5" t="n">
        <v>1475410</v>
      </c>
    </row>
    <row r="24" spans="1:8">
      <c r="A24" s="4" t="s">
        <v>284</v>
      </c>
      <c r="D24" s="7" t="n">
        <v>585000</v>
      </c>
    </row>
    <row r="25" spans="1:8">
      <c r="A25" s="4" t="s">
        <v>285</v>
      </c>
      <c r="D25" s="7" t="n">
        <v>58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6</v>
      </c>
      <c r="B1" s="2" t="s">
        <v>1</v>
      </c>
      <c r="D1" s="2" t="s">
        <v>215</v>
      </c>
    </row>
    <row r="2" spans="1:5">
      <c r="B2" s="2" t="s">
        <v>2</v>
      </c>
      <c r="C2" s="2" t="s">
        <v>65</v>
      </c>
      <c r="D2" s="2" t="s">
        <v>267</v>
      </c>
      <c r="E2" s="2" t="s">
        <v>23</v>
      </c>
    </row>
    <row r="3" spans="1:5">
      <c r="A3" s="3" t="s">
        <v>269</v>
      </c>
    </row>
    <row r="4" spans="1:5">
      <c r="A4" s="4" t="s">
        <v>287</v>
      </c>
      <c r="B4" s="7" t="n">
        <v>1185452</v>
      </c>
      <c r="C4" s="7" t="n">
        <v>340088</v>
      </c>
    </row>
    <row r="5" spans="1:5">
      <c r="A5" s="4" t="s">
        <v>274</v>
      </c>
    </row>
    <row r="6" spans="1:5">
      <c r="A6" s="3" t="s">
        <v>269</v>
      </c>
    </row>
    <row r="7" spans="1:5">
      <c r="A7" s="4" t="s">
        <v>288</v>
      </c>
      <c r="B7" s="5" t="n">
        <v>4679904</v>
      </c>
      <c r="D7" s="5" t="n">
        <v>9464764</v>
      </c>
    </row>
    <row r="8" spans="1:5">
      <c r="A8" s="4" t="s">
        <v>289</v>
      </c>
      <c r="B8" s="7" t="n">
        <v>1385452</v>
      </c>
      <c r="D8" s="7" t="n">
        <v>7346707</v>
      </c>
    </row>
    <row r="9" spans="1:5">
      <c r="A9" s="4" t="s">
        <v>290</v>
      </c>
      <c r="B9" s="5" t="n">
        <v>252568</v>
      </c>
      <c r="D9" s="5" t="n">
        <v>278919</v>
      </c>
    </row>
    <row r="10" spans="1:5">
      <c r="A10" s="4" t="s">
        <v>287</v>
      </c>
      <c r="B10" s="7" t="n">
        <v>1132884</v>
      </c>
      <c r="D10" s="7" t="n">
        <v>7067788</v>
      </c>
    </row>
    <row r="11" spans="1:5">
      <c r="A11" s="4" t="s">
        <v>291</v>
      </c>
      <c r="B11" s="9" t="n">
        <v>0.3</v>
      </c>
      <c r="E11" s="9" t="n">
        <v>0.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5</v>
      </c>
    </row>
    <row r="3" spans="1:3">
      <c r="A3" s="3" t="s">
        <v>293</v>
      </c>
    </row>
    <row r="4" spans="1:3">
      <c r="A4" s="4" t="s">
        <v>92</v>
      </c>
      <c r="B4" s="7" t="n">
        <v>-2484903</v>
      </c>
      <c r="C4" s="7" t="n">
        <v>-2774180</v>
      </c>
    </row>
    <row r="5" spans="1:3">
      <c r="A5" s="3" t="s">
        <v>294</v>
      </c>
    </row>
    <row r="6" spans="1:3">
      <c r="A6" s="4" t="s">
        <v>295</v>
      </c>
      <c r="B6" s="5" t="n">
        <v>49863424</v>
      </c>
      <c r="C6" s="5" t="n">
        <v>37368291</v>
      </c>
    </row>
    <row r="7" spans="1:3">
      <c r="A7" s="3" t="s">
        <v>296</v>
      </c>
    </row>
    <row r="8" spans="1:3">
      <c r="A8" s="4" t="s">
        <v>86</v>
      </c>
      <c r="B8" s="9" t="n">
        <v>-0.05</v>
      </c>
      <c r="C8" s="9" t="n">
        <v>-0.07000000000000001</v>
      </c>
    </row>
    <row r="9" spans="1:3">
      <c r="A9" s="4" t="s">
        <v>87</v>
      </c>
      <c r="B9" s="9" t="n">
        <v>-0.05</v>
      </c>
      <c r="C9" s="9"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5</v>
      </c>
    </row>
    <row r="3" spans="1:3">
      <c r="A3" s="4" t="s">
        <v>298</v>
      </c>
    </row>
    <row r="4" spans="1:3">
      <c r="A4" s="3" t="s">
        <v>299</v>
      </c>
    </row>
    <row r="5" spans="1:3">
      <c r="A5" s="4" t="s">
        <v>300</v>
      </c>
      <c r="B5" s="5" t="n">
        <v>10</v>
      </c>
      <c r="C5" s="5" t="n">
        <v>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15"/>
  </cols>
  <sheetData>
    <row r="1" spans="1:2">
      <c r="A1" s="1" t="s">
        <v>301</v>
      </c>
      <c r="B1" s="2" t="s">
        <v>1</v>
      </c>
    </row>
    <row r="2" spans="1:2">
      <c r="B2" s="2" t="s">
        <v>2</v>
      </c>
    </row>
    <row r="3" spans="1:2">
      <c r="A3" s="3" t="s">
        <v>302</v>
      </c>
    </row>
    <row r="4" spans="1:2">
      <c r="A4" s="4" t="s">
        <v>303</v>
      </c>
      <c r="B4" s="4" t="s">
        <v>304</v>
      </c>
    </row>
    <row r="5" spans="1:2">
      <c r="A5" s="4" t="s">
        <v>305</v>
      </c>
    </row>
    <row r="6" spans="1:2">
      <c r="A6" s="3" t="s">
        <v>302</v>
      </c>
    </row>
    <row r="7" spans="1:2">
      <c r="A7" s="4" t="s">
        <v>306</v>
      </c>
      <c r="B7" s="4" t="s">
        <v>307</v>
      </c>
    </row>
    <row r="8" spans="1:2">
      <c r="A8" s="4" t="s">
        <v>308</v>
      </c>
    </row>
    <row r="9" spans="1:2">
      <c r="A9" s="3" t="s">
        <v>302</v>
      </c>
    </row>
    <row r="10" spans="1:2">
      <c r="A10" s="4" t="s">
        <v>306</v>
      </c>
      <c r="B10"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310</v>
      </c>
      <c r="B1" s="2" t="s">
        <v>1</v>
      </c>
    </row>
    <row r="2" spans="1:4">
      <c r="B2" s="2" t="s">
        <v>311</v>
      </c>
      <c r="C2" s="2" t="s">
        <v>192</v>
      </c>
      <c r="D2" s="2" t="s">
        <v>193</v>
      </c>
    </row>
    <row r="3" spans="1:4">
      <c r="A3" s="3" t="s">
        <v>152</v>
      </c>
    </row>
    <row r="4" spans="1:4">
      <c r="A4" s="4" t="s">
        <v>312</v>
      </c>
      <c r="B4" s="5" t="n">
        <v>2</v>
      </c>
    </row>
    <row r="5" spans="1:4">
      <c r="A5" s="3" t="s">
        <v>313</v>
      </c>
    </row>
    <row r="6" spans="1:4">
      <c r="A6" s="4" t="s">
        <v>314</v>
      </c>
      <c r="B6" s="7" t="n">
        <v>22850</v>
      </c>
      <c r="C6" s="7" t="n">
        <v>19294</v>
      </c>
    </row>
    <row r="7" spans="1:4">
      <c r="A7" s="4" t="s">
        <v>315</v>
      </c>
      <c r="B7" s="5" t="n">
        <v>-1910452</v>
      </c>
      <c r="C7" s="5" t="n">
        <v>-2463953</v>
      </c>
    </row>
    <row r="8" spans="1:4">
      <c r="A8" s="4" t="s">
        <v>316</v>
      </c>
      <c r="B8" s="5" t="n">
        <v>-1887602</v>
      </c>
      <c r="C8" s="5" t="n">
        <v>-2444659</v>
      </c>
    </row>
    <row r="9" spans="1:4">
      <c r="A9" s="4" t="s">
        <v>317</v>
      </c>
      <c r="B9" s="5" t="n">
        <v>-597301</v>
      </c>
      <c r="C9" s="5" t="n">
        <v>-329521</v>
      </c>
    </row>
    <row r="10" spans="1:4">
      <c r="A10" s="4" t="s">
        <v>85</v>
      </c>
      <c r="B10" s="5" t="n">
        <v>-2484903</v>
      </c>
      <c r="C10" s="5" t="n">
        <v>-2774180</v>
      </c>
    </row>
    <row r="11" spans="1:4">
      <c r="A11" s="4" t="s">
        <v>318</v>
      </c>
      <c r="B11" s="5" t="n">
        <v>826928</v>
      </c>
      <c r="C11" s="5" t="n">
        <v>1155302</v>
      </c>
    </row>
    <row r="12" spans="1:4">
      <c r="A12" s="4" t="s">
        <v>319</v>
      </c>
      <c r="C12" s="5" t="n">
        <v>1680679</v>
      </c>
    </row>
    <row r="13" spans="1:4">
      <c r="A13" s="4" t="s">
        <v>320</v>
      </c>
      <c r="B13" s="5" t="n">
        <v>30072936</v>
      </c>
      <c r="D13" s="7" t="n">
        <v>30963913</v>
      </c>
    </row>
    <row r="14" spans="1:4">
      <c r="A14" s="4" t="s">
        <v>321</v>
      </c>
    </row>
    <row r="15" spans="1:4">
      <c r="A15" s="3" t="s">
        <v>313</v>
      </c>
    </row>
    <row r="16" spans="1:4">
      <c r="A16" s="4" t="s">
        <v>314</v>
      </c>
      <c r="B16" s="5" t="n">
        <v>0</v>
      </c>
      <c r="C16" s="5" t="n">
        <v>0</v>
      </c>
    </row>
    <row r="17" spans="1:4">
      <c r="A17" s="4" t="s">
        <v>315</v>
      </c>
      <c r="B17" s="5" t="n">
        <v>-1903361</v>
      </c>
      <c r="C17" s="5" t="n">
        <v>-2446820</v>
      </c>
    </row>
    <row r="18" spans="1:4">
      <c r="A18" s="4" t="s">
        <v>316</v>
      </c>
      <c r="B18" s="5" t="n">
        <v>-1903361</v>
      </c>
      <c r="C18" s="5" t="n">
        <v>-2446820</v>
      </c>
    </row>
    <row r="19" spans="1:4">
      <c r="A19" s="4" t="s">
        <v>318</v>
      </c>
      <c r="B19" s="5" t="n">
        <v>824463</v>
      </c>
      <c r="C19" s="5" t="n">
        <v>1151129</v>
      </c>
    </row>
    <row r="20" spans="1:4">
      <c r="A20" s="4" t="s">
        <v>319</v>
      </c>
      <c r="B20" s="5" t="n">
        <v>0</v>
      </c>
      <c r="C20" s="5" t="n">
        <v>1680679</v>
      </c>
    </row>
    <row r="21" spans="1:4">
      <c r="A21" s="4" t="s">
        <v>320</v>
      </c>
      <c r="B21" s="5" t="n">
        <v>24052400</v>
      </c>
      <c r="D21" s="5" t="n">
        <v>25530508</v>
      </c>
    </row>
    <row r="22" spans="1:4">
      <c r="A22" s="4" t="s">
        <v>322</v>
      </c>
    </row>
    <row r="23" spans="1:4">
      <c r="A23" s="3" t="s">
        <v>313</v>
      </c>
    </row>
    <row r="24" spans="1:4">
      <c r="A24" s="4" t="s">
        <v>314</v>
      </c>
      <c r="B24" s="5" t="n">
        <v>22850</v>
      </c>
      <c r="C24" s="5" t="n">
        <v>19294</v>
      </c>
    </row>
    <row r="25" spans="1:4">
      <c r="A25" s="4" t="s">
        <v>315</v>
      </c>
      <c r="B25" s="5" t="n">
        <v>-7091</v>
      </c>
      <c r="C25" s="5" t="n">
        <v>-17133</v>
      </c>
    </row>
    <row r="26" spans="1:4">
      <c r="A26" s="4" t="s">
        <v>316</v>
      </c>
      <c r="B26" s="5" t="n">
        <v>15759</v>
      </c>
      <c r="C26" s="5" t="n">
        <v>2161</v>
      </c>
    </row>
    <row r="27" spans="1:4">
      <c r="A27" s="4" t="s">
        <v>318</v>
      </c>
      <c r="B27" s="5" t="n">
        <v>2465</v>
      </c>
      <c r="C27" s="5" t="n">
        <v>4173</v>
      </c>
    </row>
    <row r="28" spans="1:4">
      <c r="A28" s="4" t="s">
        <v>319</v>
      </c>
      <c r="B28" s="5" t="n">
        <v>0</v>
      </c>
      <c r="C28" s="7" t="n">
        <v>0</v>
      </c>
    </row>
    <row r="29" spans="1:4">
      <c r="A29" s="4" t="s">
        <v>320</v>
      </c>
      <c r="B29" s="7" t="n">
        <v>6020536</v>
      </c>
      <c r="D29" s="7" t="n">
        <v>5433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323</v>
      </c>
      <c r="B1" s="2" t="s">
        <v>324</v>
      </c>
    </row>
    <row r="2" spans="1:2">
      <c r="A2" s="4" t="s">
        <v>325</v>
      </c>
    </row>
    <row r="3" spans="1:2">
      <c r="A3" s="3" t="s">
        <v>326</v>
      </c>
    </row>
    <row r="4" spans="1:2">
      <c r="A4" s="4" t="s">
        <v>327</v>
      </c>
      <c r="B4" s="7" t="n">
        <v>2000000</v>
      </c>
    </row>
    <row r="5" spans="1:2">
      <c r="A5" s="4" t="s">
        <v>328</v>
      </c>
    </row>
    <row r="6" spans="1:2">
      <c r="A6" s="3" t="s">
        <v>326</v>
      </c>
    </row>
    <row r="7" spans="1:2">
      <c r="A7" s="4" t="s">
        <v>327</v>
      </c>
      <c r="B7" s="7" t="n">
        <v>2200000</v>
      </c>
    </row>
    <row r="8" spans="1:2">
      <c r="A8" s="4" t="s">
        <v>329</v>
      </c>
    </row>
    <row r="9" spans="1:2">
      <c r="A9" s="3" t="s">
        <v>326</v>
      </c>
    </row>
    <row r="10" spans="1:2">
      <c r="A10" s="4" t="s">
        <v>330</v>
      </c>
      <c r="B10" s="4" t="s">
        <v>262</v>
      </c>
    </row>
    <row r="11" spans="1:2">
      <c r="A11" s="4" t="s">
        <v>331</v>
      </c>
    </row>
    <row r="12" spans="1:2">
      <c r="A12" s="3" t="s">
        <v>326</v>
      </c>
    </row>
    <row r="13" spans="1:2">
      <c r="A13" s="4" t="s">
        <v>330</v>
      </c>
      <c r="B13" s="4" t="s">
        <v>332</v>
      </c>
    </row>
    <row r="14" spans="1:2">
      <c r="A14" s="4" t="s">
        <v>333</v>
      </c>
    </row>
    <row r="15" spans="1:2">
      <c r="A15" s="3" t="s">
        <v>326</v>
      </c>
    </row>
    <row r="16" spans="1:2">
      <c r="A16" s="4" t="s">
        <v>327</v>
      </c>
      <c r="B16" s="7" t="n">
        <v>25000000</v>
      </c>
    </row>
    <row r="17" spans="1:2">
      <c r="A17" s="4" t="s">
        <v>330</v>
      </c>
      <c r="B17" s="4" t="s">
        <v>332</v>
      </c>
    </row>
    <row r="18" spans="1:2">
      <c r="A18" s="4" t="s">
        <v>334</v>
      </c>
      <c r="B18" s="7" t="n">
        <v>1000000</v>
      </c>
    </row>
    <row r="19" spans="1:2">
      <c r="A19" s="4" t="s">
        <v>335</v>
      </c>
      <c r="B19" s="5" t="n">
        <v>1</v>
      </c>
    </row>
    <row r="20" spans="1:2">
      <c r="A20" s="4" t="s">
        <v>336</v>
      </c>
    </row>
    <row r="21" spans="1:2">
      <c r="A21" s="3" t="s">
        <v>326</v>
      </c>
    </row>
    <row r="22" spans="1:2">
      <c r="A22" s="4" t="s">
        <v>337</v>
      </c>
      <c r="B22" s="7" t="n">
        <v>20000000</v>
      </c>
    </row>
    <row r="23" spans="1:2">
      <c r="A23" s="4" t="s">
        <v>338</v>
      </c>
      <c r="B23" s="4" t="s">
        <v>339</v>
      </c>
    </row>
    <row r="24" spans="1:2">
      <c r="A24" s="4" t="s">
        <v>340</v>
      </c>
    </row>
    <row r="25" spans="1:2">
      <c r="A25" s="3" t="s">
        <v>326</v>
      </c>
    </row>
    <row r="26" spans="1:2">
      <c r="A26" s="4" t="s">
        <v>341</v>
      </c>
      <c r="B26" s="7" t="n">
        <v>1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0</v>
      </c>
      <c r="C4" s="7" t="n">
        <v>0</v>
      </c>
    </row>
    <row r="5" spans="1:3">
      <c r="A5" s="4" t="s">
        <v>68</v>
      </c>
      <c r="B5" s="5" t="n">
        <v>22850</v>
      </c>
      <c r="C5" s="5" t="n">
        <v>19294</v>
      </c>
    </row>
    <row r="6" spans="1:3">
      <c r="A6" s="4" t="s">
        <v>69</v>
      </c>
      <c r="B6" s="5" t="n">
        <v>22850</v>
      </c>
      <c r="C6" s="5" t="n">
        <v>19294</v>
      </c>
    </row>
    <row r="7" spans="1:3">
      <c r="A7" s="3" t="s">
        <v>70</v>
      </c>
    </row>
    <row r="8" spans="1:3">
      <c r="A8" s="4" t="s">
        <v>71</v>
      </c>
      <c r="B8" s="5" t="n">
        <v>728904</v>
      </c>
      <c r="C8" s="5" t="n">
        <v>902404</v>
      </c>
    </row>
    <row r="9" spans="1:3">
      <c r="A9" s="4" t="s">
        <v>72</v>
      </c>
      <c r="B9" s="5" t="n">
        <v>7091</v>
      </c>
      <c r="C9" s="5" t="n">
        <v>17133</v>
      </c>
    </row>
    <row r="10" spans="1:3">
      <c r="A10" s="4" t="s">
        <v>73</v>
      </c>
      <c r="B10" s="5" t="n">
        <v>209538</v>
      </c>
      <c r="C10" s="5" t="n">
        <v>270967</v>
      </c>
    </row>
    <row r="11" spans="1:3">
      <c r="A11" s="4" t="s">
        <v>74</v>
      </c>
      <c r="B11" s="5" t="n">
        <v>180231</v>
      </c>
      <c r="C11" s="5" t="n">
        <v>264535</v>
      </c>
    </row>
    <row r="12" spans="1:3">
      <c r="A12" s="4" t="s">
        <v>75</v>
      </c>
      <c r="B12" s="5" t="n">
        <v>58068</v>
      </c>
      <c r="C12" s="5" t="n">
        <v>348051</v>
      </c>
    </row>
    <row r="13" spans="1:3">
      <c r="A13" s="4" t="s">
        <v>76</v>
      </c>
      <c r="B13" s="5" t="n">
        <v>726620</v>
      </c>
      <c r="C13" s="5" t="n">
        <v>660863</v>
      </c>
    </row>
    <row r="14" spans="1:3">
      <c r="A14" s="4" t="s">
        <v>77</v>
      </c>
      <c r="B14" s="5" t="n">
        <v>1910452</v>
      </c>
      <c r="C14" s="5" t="n">
        <v>2463953</v>
      </c>
    </row>
    <row r="15" spans="1:3">
      <c r="A15" s="4" t="s">
        <v>78</v>
      </c>
      <c r="B15" s="5" t="n">
        <v>-1887602</v>
      </c>
      <c r="C15" s="5" t="n">
        <v>-2444659</v>
      </c>
    </row>
    <row r="16" spans="1:3">
      <c r="A16" s="3" t="s">
        <v>79</v>
      </c>
    </row>
    <row r="17" spans="1:3">
      <c r="A17" s="4" t="s">
        <v>80</v>
      </c>
      <c r="B17" s="5" t="n">
        <v>-383340</v>
      </c>
      <c r="C17" s="5" t="n">
        <v>-456082</v>
      </c>
    </row>
    <row r="18" spans="1:3">
      <c r="A18" s="4" t="s">
        <v>81</v>
      </c>
      <c r="B18" s="5" t="n">
        <v>-213961</v>
      </c>
      <c r="C18" s="5" t="n">
        <v>126561</v>
      </c>
    </row>
    <row r="19" spans="1:3">
      <c r="A19" s="4" t="s">
        <v>82</v>
      </c>
      <c r="B19" s="5" t="n">
        <v>-597301</v>
      </c>
      <c r="C19" s="5" t="n">
        <v>-329521</v>
      </c>
    </row>
    <row r="20" spans="1:3">
      <c r="A20" s="4" t="s">
        <v>83</v>
      </c>
      <c r="B20" s="5" t="n">
        <v>-2484903</v>
      </c>
      <c r="C20" s="5" t="n">
        <v>-2774180</v>
      </c>
    </row>
    <row r="21" spans="1:3">
      <c r="A21" s="4" t="s">
        <v>84</v>
      </c>
      <c r="B21" s="5" t="n">
        <v>0</v>
      </c>
      <c r="C21" s="5" t="n">
        <v>0</v>
      </c>
    </row>
    <row r="22" spans="1:3">
      <c r="A22" s="4" t="s">
        <v>85</v>
      </c>
      <c r="B22" s="7" t="n">
        <v>-2484903</v>
      </c>
      <c r="C22" s="7" t="n">
        <v>-2774180</v>
      </c>
    </row>
    <row r="23" spans="1:3">
      <c r="A23" s="4" t="s">
        <v>86</v>
      </c>
      <c r="B23" s="9" t="n">
        <v>-0.05</v>
      </c>
      <c r="C23" s="9" t="n">
        <v>-0.07000000000000001</v>
      </c>
    </row>
    <row r="24" spans="1:3">
      <c r="A24" s="4" t="s">
        <v>87</v>
      </c>
      <c r="B24" s="9" t="n">
        <v>-0.05</v>
      </c>
      <c r="C24" s="9" t="n">
        <v>-0.07000000000000001</v>
      </c>
    </row>
    <row r="25" spans="1:3">
      <c r="A25" s="4" t="s">
        <v>88</v>
      </c>
      <c r="B25" s="5" t="n">
        <v>49863424</v>
      </c>
      <c r="C25" s="5" t="n">
        <v>37368291</v>
      </c>
    </row>
    <row r="26" spans="1:3">
      <c r="A26" s="4" t="s">
        <v>89</v>
      </c>
      <c r="B26" s="5" t="n">
        <v>49863424</v>
      </c>
      <c r="C26" s="5" t="n">
        <v>37368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92</v>
      </c>
      <c r="B4" s="7" t="n">
        <v>-2484903</v>
      </c>
      <c r="C4" s="7" t="n">
        <v>-2774180</v>
      </c>
    </row>
    <row r="5" spans="1:3">
      <c r="A5" s="3" t="s">
        <v>93</v>
      </c>
    </row>
    <row r="6" spans="1:3">
      <c r="A6" s="4" t="s">
        <v>94</v>
      </c>
      <c r="B6" s="5" t="n">
        <v>826928</v>
      </c>
      <c r="C6" s="5" t="n">
        <v>1155302</v>
      </c>
    </row>
    <row r="7" spans="1:3">
      <c r="A7" s="4" t="s">
        <v>95</v>
      </c>
      <c r="B7" s="5" t="n">
        <v>4876</v>
      </c>
      <c r="C7" s="5" t="n">
        <v>16083</v>
      </c>
    </row>
    <row r="8" spans="1:3">
      <c r="A8" s="4" t="s">
        <v>96</v>
      </c>
      <c r="B8" s="5" t="n">
        <v>-26000</v>
      </c>
      <c r="C8" s="5" t="n">
        <v>0</v>
      </c>
    </row>
    <row r="9" spans="1:3">
      <c r="A9" s="4" t="s">
        <v>97</v>
      </c>
      <c r="B9" s="5" t="n">
        <v>102492</v>
      </c>
      <c r="C9" s="5" t="n">
        <v>96640</v>
      </c>
    </row>
    <row r="10" spans="1:3">
      <c r="A10" s="4" t="s">
        <v>98</v>
      </c>
      <c r="B10" s="5" t="n">
        <v>2621</v>
      </c>
      <c r="C10" s="5" t="n">
        <v>126997</v>
      </c>
    </row>
    <row r="11" spans="1:3">
      <c r="A11" s="4" t="s">
        <v>99</v>
      </c>
      <c r="B11" s="5" t="n">
        <v>216147</v>
      </c>
      <c r="C11" s="5" t="n">
        <v>0</v>
      </c>
    </row>
    <row r="12" spans="1:3">
      <c r="A12" s="3" t="s">
        <v>100</v>
      </c>
    </row>
    <row r="13" spans="1:3">
      <c r="A13" s="4" t="s">
        <v>27</v>
      </c>
      <c r="B13" s="5" t="n">
        <v>25001</v>
      </c>
      <c r="C13" s="5" t="n">
        <v>108682</v>
      </c>
    </row>
    <row r="14" spans="1:3">
      <c r="A14" s="4" t="s">
        <v>36</v>
      </c>
      <c r="B14" s="5" t="n">
        <v>3543</v>
      </c>
      <c r="C14" s="5" t="n">
        <v>-451376</v>
      </c>
    </row>
    <row r="15" spans="1:3">
      <c r="A15" s="4" t="s">
        <v>101</v>
      </c>
      <c r="B15" s="5" t="n">
        <v>230368</v>
      </c>
      <c r="C15" s="5" t="n">
        <v>-237962</v>
      </c>
    </row>
    <row r="16" spans="1:3">
      <c r="A16" s="4" t="s">
        <v>102</v>
      </c>
      <c r="B16" s="5" t="n">
        <v>-1098927</v>
      </c>
      <c r="C16" s="5" t="n">
        <v>-1959814</v>
      </c>
    </row>
    <row r="17" spans="1:3">
      <c r="A17" s="3" t="s">
        <v>103</v>
      </c>
    </row>
    <row r="18" spans="1:3">
      <c r="A18" s="4" t="s">
        <v>104</v>
      </c>
      <c r="B18" s="5" t="n">
        <v>119</v>
      </c>
      <c r="C18" s="5" t="n">
        <v>0</v>
      </c>
    </row>
    <row r="19" spans="1:3">
      <c r="A19" s="4" t="s">
        <v>105</v>
      </c>
      <c r="B19" s="5" t="n">
        <v>26000</v>
      </c>
      <c r="C19" s="5" t="n">
        <v>0</v>
      </c>
    </row>
    <row r="20" spans="1:3">
      <c r="A20" s="4" t="s">
        <v>106</v>
      </c>
      <c r="B20" s="5" t="n">
        <v>26119</v>
      </c>
      <c r="C20" s="5" t="n">
        <v>0</v>
      </c>
    </row>
    <row r="21" spans="1:3">
      <c r="A21" s="3" t="s">
        <v>107</v>
      </c>
    </row>
    <row r="22" spans="1:3">
      <c r="A22" s="4" t="s">
        <v>108</v>
      </c>
      <c r="B22" s="5" t="n">
        <v>-99005</v>
      </c>
      <c r="C22" s="5" t="n">
        <v>-7624800</v>
      </c>
    </row>
    <row r="23" spans="1:3">
      <c r="A23" s="4" t="s">
        <v>109</v>
      </c>
      <c r="B23" s="5" t="n">
        <v>0</v>
      </c>
      <c r="C23" s="5" t="n">
        <v>9479446</v>
      </c>
    </row>
    <row r="24" spans="1:3">
      <c r="A24" s="4" t="s">
        <v>110</v>
      </c>
      <c r="B24" s="5" t="n">
        <v>1185452</v>
      </c>
      <c r="C24" s="5" t="n">
        <v>340088</v>
      </c>
    </row>
    <row r="25" spans="1:3">
      <c r="A25" s="4" t="s">
        <v>111</v>
      </c>
      <c r="B25" s="5" t="n">
        <v>-52568</v>
      </c>
      <c r="C25" s="5" t="n">
        <v>-30708</v>
      </c>
    </row>
    <row r="26" spans="1:3">
      <c r="A26" s="4" t="s">
        <v>112</v>
      </c>
      <c r="B26" s="5" t="n">
        <v>1033879</v>
      </c>
      <c r="C26" s="5" t="n">
        <v>2164026</v>
      </c>
    </row>
    <row r="27" spans="1:3">
      <c r="A27" s="4" t="s">
        <v>113</v>
      </c>
      <c r="B27" s="5" t="n">
        <v>-38929</v>
      </c>
      <c r="C27" s="5" t="n">
        <v>204212</v>
      </c>
    </row>
    <row r="28" spans="1:3">
      <c r="A28" s="4" t="s">
        <v>114</v>
      </c>
      <c r="B28" s="5" t="n">
        <v>2066718</v>
      </c>
      <c r="C28" s="5" t="n">
        <v>184359</v>
      </c>
    </row>
    <row r="29" spans="1:3">
      <c r="A29" s="4" t="s">
        <v>115</v>
      </c>
      <c r="B29" s="5" t="n">
        <v>2027789</v>
      </c>
      <c r="C29" s="5" t="n">
        <v>388571</v>
      </c>
    </row>
    <row r="30" spans="1:3">
      <c r="A30" s="3" t="s">
        <v>116</v>
      </c>
    </row>
    <row r="31" spans="1:3">
      <c r="A31" s="4" t="s">
        <v>117</v>
      </c>
      <c r="B31" s="5" t="n">
        <v>17509</v>
      </c>
      <c r="C31" s="5" t="n">
        <v>67607</v>
      </c>
    </row>
    <row r="32" spans="1:3">
      <c r="A32" s="3" t="s">
        <v>118</v>
      </c>
    </row>
    <row r="33" spans="1:3">
      <c r="A33" s="4" t="s">
        <v>119</v>
      </c>
      <c r="B33" s="5" t="n">
        <v>200000</v>
      </c>
      <c r="C33" s="5" t="n">
        <v>0</v>
      </c>
    </row>
    <row r="34" spans="1:3">
      <c r="A34" s="4" t="s">
        <v>120</v>
      </c>
      <c r="B34" s="5" t="n">
        <v>585000</v>
      </c>
      <c r="C34" s="5" t="n">
        <v>0</v>
      </c>
    </row>
    <row r="35" spans="1:3">
      <c r="A35" s="4" t="s">
        <v>121</v>
      </c>
      <c r="B35" s="5" t="n">
        <v>0</v>
      </c>
      <c r="C35" s="5" t="n">
        <v>1158785</v>
      </c>
    </row>
    <row r="36" spans="1:3">
      <c r="A36" s="4" t="s">
        <v>122</v>
      </c>
      <c r="B36" s="5" t="n">
        <v>0</v>
      </c>
      <c r="C36" s="5" t="n">
        <v>247494</v>
      </c>
    </row>
    <row r="37" spans="1:3">
      <c r="A37" s="4" t="s">
        <v>123</v>
      </c>
      <c r="B37" s="5" t="n">
        <v>0</v>
      </c>
      <c r="C37" s="5" t="n">
        <v>231000</v>
      </c>
    </row>
    <row r="38" spans="1:3">
      <c r="A38" s="4" t="s">
        <v>124</v>
      </c>
      <c r="B38" s="5" t="n">
        <v>0</v>
      </c>
      <c r="C38" s="5" t="n">
        <v>124920</v>
      </c>
    </row>
    <row r="39" spans="1:3">
      <c r="A39" s="4" t="s">
        <v>125</v>
      </c>
      <c r="B39" s="5" t="n">
        <v>0</v>
      </c>
      <c r="C39" s="5" t="n">
        <v>274400</v>
      </c>
    </row>
    <row r="40" spans="1:3">
      <c r="A40" s="4" t="s">
        <v>126</v>
      </c>
      <c r="B40" s="7" t="n">
        <v>0</v>
      </c>
      <c r="C40" s="7" t="n">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8:15:00Z</dcterms:created>
  <dcterms:modified xmlns:dcterms="http://purl.org/dc/terms/" xmlns:xsi="http://www.w3.org/2001/XMLSchema-instance" xsi:type="dcterms:W3CDTF">2018-04-25T18:15:00Z</dcterms:modified>
</cp:coreProperties>
</file>